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Consolidated Statements of Chan" sheetId="5" state="visible" r:id="rId5"/>
    <sheet xmlns:r="http://schemas.openxmlformats.org/officeDocument/2006/relationships" name="Unaudited Consolidated Statem_2" sheetId="6" state="visible" r:id="rId6"/>
    <sheet xmlns:r="http://schemas.openxmlformats.org/officeDocument/2006/relationships" name="Unaudited Consolidated Statem_3"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Short-term Debt and Long-term L" sheetId="10" state="visible" r:id="rId10"/>
    <sheet xmlns:r="http://schemas.openxmlformats.org/officeDocument/2006/relationships" name="Derivative Liabilities" sheetId="11" state="visible" r:id="rId11"/>
    <sheet xmlns:r="http://schemas.openxmlformats.org/officeDocument/2006/relationships" name="Stockholders' Equity" sheetId="12" state="visible" r:id="rId12"/>
    <sheet xmlns:r="http://schemas.openxmlformats.org/officeDocument/2006/relationships" name="Intangible Assets" sheetId="13" state="visible" r:id="rId13"/>
    <sheet xmlns:r="http://schemas.openxmlformats.org/officeDocument/2006/relationships" name="Non-Controlling Interest"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hort-term Debt and Long-term_2" sheetId="19" state="visible" r:id="rId19"/>
    <sheet xmlns:r="http://schemas.openxmlformats.org/officeDocument/2006/relationships" name="Derivative Liabilities (Tables)" sheetId="20" state="visible" r:id="rId20"/>
    <sheet xmlns:r="http://schemas.openxmlformats.org/officeDocument/2006/relationships" name="Stockholders' Equity (Tables)" sheetId="21" state="visible" r:id="rId21"/>
    <sheet xmlns:r="http://schemas.openxmlformats.org/officeDocument/2006/relationships" name="Intangible Assets (Tables)" sheetId="22" state="visible" r:id="rId22"/>
    <sheet xmlns:r="http://schemas.openxmlformats.org/officeDocument/2006/relationships" name="Non-Controlling Interest (Table" sheetId="23" state="visible" r:id="rId23"/>
    <sheet xmlns:r="http://schemas.openxmlformats.org/officeDocument/2006/relationships" name="Summary of Significant Accoun_3" sheetId="24" state="visible" r:id="rId24"/>
    <sheet xmlns:r="http://schemas.openxmlformats.org/officeDocument/2006/relationships" name="Short-term Debt and Long-term_3" sheetId="25" state="visible" r:id="rId25"/>
    <sheet xmlns:r="http://schemas.openxmlformats.org/officeDocument/2006/relationships" name="Short-term Debt and Long-term_4" sheetId="26" state="visible" r:id="rId26"/>
    <sheet xmlns:r="http://schemas.openxmlformats.org/officeDocument/2006/relationships" name="Derivative Liabilities (Details" sheetId="27" state="visible" r:id="rId27"/>
    <sheet xmlns:r="http://schemas.openxmlformats.org/officeDocument/2006/relationships" name="Derivative Liabilities (Detai_2" sheetId="28" state="visible" r:id="rId28"/>
    <sheet xmlns:r="http://schemas.openxmlformats.org/officeDocument/2006/relationships" name="Derivative Liabilities (Detai_3" sheetId="29" state="visible" r:id="rId29"/>
    <sheet xmlns:r="http://schemas.openxmlformats.org/officeDocument/2006/relationships" name="Derivative Liabilities (Detai_4" sheetId="30" state="visible" r:id="rId30"/>
    <sheet xmlns:r="http://schemas.openxmlformats.org/officeDocument/2006/relationships" name="Stockholders' Equity (Details)" sheetId="31" state="visible" r:id="rId31"/>
    <sheet xmlns:r="http://schemas.openxmlformats.org/officeDocument/2006/relationships" name="Intangible Assets (Details)" sheetId="32" state="visible" r:id="rId32"/>
    <sheet xmlns:r="http://schemas.openxmlformats.org/officeDocument/2006/relationships" name="Intangible Assets (Details 1)" sheetId="33" state="visible" r:id="rId33"/>
    <sheet xmlns:r="http://schemas.openxmlformats.org/officeDocument/2006/relationships" name="Intangible Assets (Details 2)" sheetId="34" state="visible" r:id="rId34"/>
    <sheet xmlns:r="http://schemas.openxmlformats.org/officeDocument/2006/relationships" name="Intangible Assets (Details Text" sheetId="35" state="visible" r:id="rId35"/>
    <sheet xmlns:r="http://schemas.openxmlformats.org/officeDocument/2006/relationships" name="Non-Controlling Interest (Detai" sheetId="36" state="visible" r:id="rId36"/>
    <sheet xmlns:r="http://schemas.openxmlformats.org/officeDocument/2006/relationships" name="Related Party Transactions (Det" sheetId="37" state="visible" r:id="rId37"/>
    <sheet xmlns:r="http://schemas.openxmlformats.org/officeDocument/2006/relationships" name="Commitments and Contingencies ("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7"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Document and Entity Information [Abstract]</t>
        </is>
      </c>
    </row>
    <row r="4">
      <c r="A4" s="4" t="inlineStr">
        <is>
          <t>Entity Registrant Name</t>
        </is>
      </c>
      <c r="B4" s="4" t="inlineStr">
        <is>
          <t>QUEST PATENT RESEARCH CORP</t>
        </is>
      </c>
    </row>
    <row r="5">
      <c r="A5" s="4" t="inlineStr">
        <is>
          <t>Entity Central Index Key</t>
        </is>
      </c>
      <c r="B5" s="4" t="inlineStr">
        <is>
          <t>0000824416</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Period Focus</t>
        </is>
      </c>
      <c r="B10" s="4" t="inlineStr">
        <is>
          <t>Q3</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C17" s="5" t="n">
        <v>383038334</v>
      </c>
    </row>
    <row r="18">
      <c r="A18" s="4" t="inlineStr">
        <is>
          <t>Entity Filer Number</t>
        </is>
      </c>
      <c r="B18" s="4" t="inlineStr">
        <is>
          <t>33-18099</t>
        </is>
      </c>
    </row>
    <row r="19">
      <c r="A19" s="4" t="inlineStr">
        <is>
          <t>Entity Interactive Data Current</t>
        </is>
      </c>
      <c r="B19" s="4" t="inlineStr">
        <is>
          <t>Yes</t>
        </is>
      </c>
    </row>
    <row r="20">
      <c r="A20" s="4" t="inlineStr">
        <is>
          <t>Entity Incorporation State Country Code</t>
        </is>
      </c>
      <c r="B20"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Debt and Long-term Liabilities</t>
        </is>
      </c>
      <c r="B1" s="2" t="inlineStr">
        <is>
          <t>9 Months Ended</t>
        </is>
      </c>
    </row>
    <row r="2">
      <c r="B2" s="2" t="inlineStr">
        <is>
          <t>Sep. 30, 2020</t>
        </is>
      </c>
    </row>
    <row r="3">
      <c r="A3" s="3" t="inlineStr">
        <is>
          <t>Debt Disclosure [Abstract]</t>
        </is>
      </c>
    </row>
    <row r="4">
      <c r="A4" s="4" t="inlineStr">
        <is>
          <t>SHORT-TERM DEBT AND LONG-TERM LIABILITIES</t>
        </is>
      </c>
      <c r="B4" s="4" t="inlineStr">
        <is>
          <t>NOTE
3 – SHORT-TERM DEBT AND LONG-TERM LIABILITIES The
following table shows the Company's short-term and long-term debt at September 30, 2020 and December 31, 2019.
September 30, December 31,
2020 2019
Short-term debt:
Loans payable – third party  $ 147,000 $ 147,000
Purchase price of patents – current portion 975,000 569,386
Net short-term debt 1,122,000 716,386
Loan payable – related party
Gross 4,672,810 4,672,810
Accrued Interest 117,780 117,780
Unamortized discount - (189,705 )
Net loans payable – related party $ 4,790,590 $ 4,600,885
Long-term liabilities:
Loans payable - SBA
Gross $ 170,832 -
Accrued Interest 2,142 -
Net loans payable SBA 172,974 -
Purchase price of patents
Gross 1,315,000 1,725,000
Unamortized discount (155,019 ) (282,503 )
Net purchase price of patents – long-term $ 1,159,981 $ 1,442,497
Contingent funding liabilities:
Gross 20,378 20,378
Net contingent funding liabilities $ 20,378 $ 20,378 Loan
payables: The
loan payable – third party represents unsecured demand loans made by former officers and directors, who are unrelated third
parties at September 30, 2020, and December 31, 2019, in the amount of $147,000. The loans are payable on demand plus accrued
interest at 10% per annum. These third parties are also stockholders, but their stockholdings are not significant. The
loan payable – related party at September 30, 2020 represents the principal amount of the Company's 10% secured convertible
note to Intelligent Partners, LLC ("Intelligent Partners") as transferee of the secured convertible notes issued to
United Wireless Holdings, Inc. ("United Wireless"), in the amount of $4,672,810 pursuant to securities purchase agreement
dated October 22, 2015 between the Company and United Wireless, as more fully described in the Company's financial statements
for the year ended December 31, 2019. The notes payable to Intelligent Partners, as transferee of United Wireless, are classified
as a current liability as of September 30, 2020 and December 31, 2019. The notes became due by their terms on September 30, 2020,
and the Company did not make any payment on account of principal of and interest on the notes on that date. See Note 10 for information
with respect to current status of the notes payable to Intelligent Partners. Interest
on all notes issued pursuant to the securities purchase agreement, accrued through September 30, 2018, with accrued interest being
added to principal on September 30, 2016, 2017 and 2018. On September 30, 2018, approximately $395,459 of accrued interest was
added to principal. Since September 30, 2018, the Company has been required to pay interest quarterly. For the three and nine
months ended September 30, 2020, the Company paid approximately $117,000 and 350,000 in interest, respectively, on these loans. Because
of its right to elect a director of the Company, United Wireless is treated as a related party. Prior to the securities purchase
agreement with United Wireless, the Company had no relationship with United Wireless. Long
term liabilities The
loans payable-SBA at September 30, 2020 represents:
● An unsecured loan
from JPMorgan Chase Bank, N.A. in the aggregate amount of $20,832, pursuant to the Paycheck Protection Program (the
"PPP") under Division A, Title I of the Coronavirus Aid, Relief, and Economic Security Act, also known as the
CARES Act, which was enacted March 27, 2020. The loan, which was taken down on April 23, 2020, matures on April 23, 2022 and
bears interest at a rate of 0.98% per annum, with interest payable monthly commencing on November 23, 2020. The loan may be
prepaid by the Company at any time prior to maturity with no prepayment penalties. Funds from the loan may only be used for
payroll costs, costs used to continue group health care benefits, mortgage payments, rent, utilities, and interest on other
debt obligations incurred before February 15, 2020. The Company has used the entire loan amount for qualifying
expenses. Under the terms of the PPP, certain amounts of the loan may be forgiven if they are used for qualifying expenses as
described in the CARES Act.
● A secured Economic Injury Disaster Loan from
the U.S. Small Business Association ("SBA") in the aggregate amount of $150,000, pursuant to Section 7(b) of the
Small Business Act as part of the COVID-19 relief effort. The Company's obligations on the loan are set
forth in the Company's note dated May 14, 2020 which matures on May 14, 2050 and bears interest at a rate of 3.75% per
annum, payable monthly commencing on May 14, 2021. The Note may be prepaid by the Company at any time prior to maturity with
no prepayment penalties. Funds from the Loan may be used solely as working capital to alleviate economic injury caused by
disaster occurring in the month of January 31, 2020 and continuing thereafter and to pay Uniform Commercial Code (UCC) lien
filing fees and a third-party UCC handling charge of $100 which were deducted from the loan amount stated above. In addition
to the loan, as part of the COVID-19 relief effort, the Company obtained an Emergency EIDL Grant from the SBA in the amount
of $1,000. The Company is not required to repay the grant. The
purchase price of patents at September 30, 2020 represents:
● the minimum payments due under the agreement
between CXT Systems, Inc. ("CXT"), a wholly owned subsidiary, and IV 34/37 pursuant to which at closing CXT acquired
by assignment all right, title, and interest in a portfolio of fourteen United States patents, five foreign patents and six
related applications (the "CXT Portfolio"). Under the agreement, CXT will distribute 50% of net recoveries, as
defined, to IV 34/37. CXT advanced $25,000 to IV 34/37 at closing, and agreed that in the event that, on December 31, 2018,
December 31, 2019 and December 31, 2020, cumulative distributions to IV 34/37 total less than $100,000, $375,000 and $975,000,
respectively, CXT shall pay the difference necessary to achieve the applicable minimum payment amount within ten days after
the applicable date; with any advances being credited toward future distributions to IV 34/36. As of September 30, 2020, $600,000
of the minimum future cumulative distributions were presented as short-term debt based on the payment due date. No affiliate
of CXT has guaranteed the minimum payments. CXT's obligations under the agreement are secured by a security interest
in the proceeds (from litigation or otherwise) from the CXT Portfolio. During the nine-months ended September 30, 2020, the
Company paid the $194,386 liability that was classified as a short-term liability as of December 31, 2019.
● The non-current
portion of minimum payments due under the agreement between M-RED Inc. ("M-RED"), a wholly owned subsidiary and
Intellectual Ventures Assets 113 LLC and Intellectual Ventures Assets 108 LLC ("IV 113/108") pursuant to which
M-RED paid IV 113/108 $75,000 and IV 113/108 transferred to M-RED all right, title and interest in a portfolio of sixty
United States patents and eight foreign patents (the "M-RED Portfolio"). Under the agreement, M-RED is to
distribute 50% of net proceeds, as defined, to IV 113/108, as long as the Company generates revenue from the M-RED Portfolio.
The agreement with IV 113/108 provides that if, on September 30, 2020, September 30, 2021 and September 30, 2022, cumulative
distributions to IV 113/108 total less than $450,000, $975,000 and $1,575,000, respectively, M-RED shall pay the difference
between such cumulative amounts and the amount paid to IV 113/108 within ten days after the applicable date. The $75,000
initial payment is treated as an advance against the first distributions of net proceeds payable to IV 113/108. As of
September 30, 2020, $1,125,000 and $375,000 of the minimum future cumulative distributions were presented as long-term and
short-term debt, respectively, based on payment due dates. Neither the Company nor any of its affiliates has guaranteed the minimum payments. M-RED's obligations under the agreement with IV 113/108 are secured by a
security interest in the proceeds (from litigation or otherwise) from the M-RED Portfolio.
● The non-current portion of our obligations under
the unsecured non-recourse funding agreement with a third-party funder entered into in May 2020 whereby the third-party agreed
to provide acquisition funding in the amount of $95,000 for the Company's acquisition of the audio messaging portfolio.
Under the funding agreement, the third party funder is entitled to a priority return of funds advanced from net proceeds.
as defined, recovered until the funder has received $190,000. The Company has no other obligation to the third party and has
no liability to the funder in the event that the Company does not generate net proceeds. Pursuant to ASC 470, the company
recorded this monetization obligation as debt and the difference between the purchase price and total obligation as a discount
to the debt and fully expensed to interest during the period. The
contingent funding liabilities at September 30, 2020 represents:
● the
non-current portion of our obligations under the unsecured non-recourse litigation funding agreement with a third-party
litigation funder entered into in December 2018 whereby the third-party agreed to provide litigation funding in the amount
of $150,000 to the Company to enable the Company to support its structured licensing programs for the CMOS and M-RED portfolios.
Under the funding agreement, the third party receives a priority interest in the proceeds from the programs that are payable
to the Company, and the Company has no other obligation to the third party. The
Company's relationship with the funding source meets the criteria in ASC 470-10-25 - Sales of Future Revenues or
Various Other Measures of Income ("ASC 470"), which relates to cash received from a funding source in exchange
for a specified percentage or amount of revenue or other measure of income of a particular product line, business segment,
trademark, patent, or contractual right for a defined period. Under this guidance, the Company recognized the fair value of
its contingent obligation to the funding source, as of the acquisition date, as long-term debt in its consolidated balance
sheet. This initial fair value measurement is based on the perspective of a market participant and includes significant
unobservable inputs which are classified as Level 3 inputs within the fair value hierarchy and are discussed further within
Note 2. At each subsequent reporting period, the Company will measure the long-term debt at fair value based on the
discounted expected future cash flows over the life of the obligation. The Company's repayment obligations are contingent upon future
patent licensing fee revenues generated from the licensing programs. Under
ASC 470, amounts recorded as debt shall be amortized under the interest method. The Company made an accounting policy election
to utilize the prospective method when there is a change in the estimated future cash flows, whereby a new effective interest
rate is determined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Under this method, the effective interest rate is not constant, and any change in expected
cash flows is recognized prospectively as an adjustment to the effective yield. As of September 30, 2020, the total contingent
funding liability was approximately $20,000, and the effective interest rate was approximately 8.5%. This rate represents the
discount rate that equates the estimated future cash flows with the fair value of the debt and is used to compute the amount of
interest to be recognized each period. Any future payments made to the funding source will decrease the long-term debt balance
accordingly. For the period ended September 30, 2020, the amortization amount is deemed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0</t>
        </is>
      </c>
    </row>
    <row r="3">
      <c r="A3" s="3" t="inlineStr">
        <is>
          <t>Derivative Instruments and Hedging Activities Disclosure [Abstract]</t>
        </is>
      </c>
    </row>
    <row r="4">
      <c r="A4" s="4" t="inlineStr">
        <is>
          <t>DERIVATIVE LIABILITIES</t>
        </is>
      </c>
      <c r="B4" s="4" t="inlineStr">
        <is>
          <t>NOTE
4 – DERIVATIVE LIABILITIES Because
there is not a fixed conversion price, remaining compliant with the authorized share requirement under the notes to Intelligent
Partners is outside of the control of the Company. Because there is no set limit on the number of shares issuable under the notes
if the notes become convertible, absent an increase in the stock price or an increase in authorized shares, there are potentially
not enough authorized shares of common stock to satisfy the exercise of the Company's options, thus the Company determined
that certain options qualify as derivative liabilities under ASC Topic 815. On January 22, 2016, the Company reclassified all
non-employee warrants and options as derivative liabilities and revalued them at their fair values at each balance sheet date.
Any change in fair value was recorded as other income (expense) for each reporting period at each balance sheet date. As
of September 30, 2020, and December 31, 2019, the aggregate fair value of the outstanding derivative liability was approximately
$0 and $595,000, respectively. The underlying derivative expired unexercised on September 30, 2020, the derivative liability was resolved
and credited back to additional paid in capital. The
Company estimated the fair value of the derivative liability using the Black-Scholes option pricing model using the following
key assumptions during the period ended September 30, 2020 and December 31, 2019:
Period Ended
September 30, December 31,
2020 2019
Volatility 261 % 207-426 %
Risk-free interest rate 0.20 % 0.24 %
Expected dividends - % - %
Expected term - 1.75-4.70 The
following schedule summarizes the valuation of financial instruments at fair value in the balance sheets as of September 30, 2020
and December 31, 2019:
Fair Value Measurements as of
September 30, 2020 December 31, 2019
Level 1 Level 2 Level 3 Level 1 Level 2 Level 3
Assets
None - - - - - -
Total assets - - - - - -
Liabilities
Option derivative liability - - - - - 595,000
Total liabilities $ - $ - $ - $ - $ - $ 595,000 The
following table sets forth a reconciliation of changes in the fair value of derivative liabilities classified as Level 3 in the
fair value hierarchy:
Significant
Beginning balance $ 595,000
Change in fair value (275,000 )
Resolution of derivative liability (320,000 )
Ending balance $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5 – STOCKHOLDERS' EQUITY No
options were granted during the nine months ended September 30, 2020. A
summary of the status of the Company's stock options and changes is set forth below:
Number of Weighted Weighted
Balance - December 31, 2019 50,000,000 0.03 0.75
Granted - - -
Exercised - - -
Expired (50,000,000 ) 0.03 -
Cancelled - - -
Balance - September 30, 202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NOTE
6 – INTANGIBLE ASSETS Intangible
assets include patents purchased and are recorded based at their acquisition cost. Intangible assets consisted of the following:
Weighted average
September 30, December 31, amortization period
2020 2019 (years)
Patents $ 5,690,000 $ 5,595,000 6.50
Less: net monetization obligations (509,811 ) (509,811 )
Imputed interest (713,073 ) (713,073 )
Subtotal 4,467,116 4,372,116
Less: accumulated amortization (2,127,530 ) (1,617,762 )
Net value of intangible assets $ 2,339,586 $ 2,754,354 6.38 Intangible
assets are comprised of patents with estimated useful lives. The intangible assets at September 30, 2020 represent:
● patents acquired in October 2015 for a purchase
price of $3,000,000, the useful lives of the patents, at the date of purchase, was 6-10 years;
● patents acquired in July 2017 pursuant to an
obligation to distribute 50% of net revenues to IV 34/37, against which $25,000 was advanced at closing and provided that
in the event that, on December 31, 2018, December 31, 2019 and December 31, 2020, cumulative distributions of 50% of net revenues
to IV 34/37 total less than $100,000, $375,000 and $975,000, respectively, CXT shall pay the difference necessary to achieve
the applicable minimum payment amount within ten days after the applicable date; with any advances being credited toward future
distributions to IV 34/36; the useful lives of the patents, at the date of acquisition, was 5-6 years;
● patents (which were fully depreciated at the
date of acquisition) acquired in January 2018 pursuant to an agreement with to Intellectual Ventures Assets 62 LLC and Intellectual
Ventures Assets 71 LLC "(IV 62/71"), pursuant to which CXT has an obligation to distribute 50% of net revenues
to IV 62/71 against which CXT advanced $10,000 at closing;
● patents acquired in January 2018 by Photonic
Imaging Solutions Inc. ("PIS") from Intellectual Ventures Assets 64 LLC ("IV 64") pursuant to which
PIS is to pay IV 64 (a) 70% of the first $1,500,000 of net revenue, (b) 30% of the next $1,500,000 of net revenue and (c)
50% of net revenue in excess of $3,000,000, against which PIS advanced $10,000 at closing; and
● patents acquired in March 2019 by M-Red Inc.
("M-Red") from Intellectual Ventures Assets 113 LLC and Intellectual Ventures 108 LLC ("IV 113/108")
pursuant to which M-Red is obligated to distribute 50% of net revenues to IV 113/108, against which $75,000 was advanced at
closing and provided that in the event that, on September 30, 2020, September 30, 2021 and September 30, 2022, cumulative
distributions of 50% of net revenues to IV 113/108 total less than $450,000, $975,000 and $1,575,000, respectively, M-Red
shall pay the difference necessary to achieve the applicable minimum payment amount within ten days after the applicable date;
with any advances being credited toward future distributions to IV 113/108; the useful lives of the patents, at the date of
acquisition, was approximately nine years; and
● patents (which were fully depreciated at the
date of acquisition) acquired in May 2020 for a purchase price of $95,000 pursuant to an agreement with Texas Technology Ventures
2, LLP ("TTV"), pursuant to which of the Company retains the first $230,000 of net proceeds, as defined in the
agreement, after which the company has an obligation to distribute 50% of net proceeds to TTV. The
Company amortizes the costs of intangible assets over their estimated useful lives on a straight-line basis. Costs incurred to
acquire patents, including legal costs, are also capitalized as long-lived assets and amortized on a straight-line basis with
the associated patent. Amortization of patents is included as a selling, general and administrative expense in the accompanying
consolidated statements of operations. The
Company assesses intangible assets for any impairment to the carrying values. As of September 30, 2020, and December 31, 2019,
management concluded that there was no impairment to the acquired assets. At September 30, 2020 and December 31, 2019, the book
value of the Company's intellectual property was $2,339,586 and $2,754,354, respectively. Amortization
expense for patents comprised $509,768 and $529,486 for the nine months ended September 30, 2020 and the year ended December 31,
2019, respectively. Future amortization of intangible assets is as follows:
Year ended December 31,
Remainder of 2020 $ 135,350
2021 549,345
2022 495,742
2023 323,070
2024 and thereafter 836,079
Total $ 2,339,586 Pursuant
to the securities purchase agreement dated October 22, 2015 between the Company and United Wireless, more fully described in the
Company's Annual Report on Form 10-K for the year ended December 31, 2019, 15% of the net monetization proceeds from the
patents acquired in October 2015 will be paid to Intelligent Partners, as transferee of United Wireless. This monetization obligation
was recognized as a discount to the loan and amortized over the life of the loan using the effective interest method.
In addition, the Company entered into a monetization agreement with United Wireless pursuant to which the Company agreed to pay
United Wireless 7.5% of the net monetization proceeds from the patents acquired by CXT in July 2017. This obligation was recorded
as an expense and is reflected in interest expense during the third quarter of 2017. The
Company granted Intellectual Ventures a security interest in the patents assigned to the Company as security for the payment
of the balance of the purchase price. The security interest of Intellectual Ventures is senior to the security interest of
Intelligent Partners, as successor to United Wireless, in the proceeds derived from such patents. Pursuant
to the funding agreement dated May 29, 2019 between the Company and the funding source, 100% of the net monetization proceeds
due to the company from the audio messaging patents acquired in May 2020 will be paid to the funding source until the funding
source receives $190,000. The monetization obligation, net of the $95,000 provided by the funding source, was recognized as a
discount to the debt and fully amortized to interest expense during the period. The
balance of the purchase price of the patents is reflected as follows:
September 30, December 31,
Current Liabilities:
Purchase price of patents, current portion 975,000 $ 569,386
Unamortized discount -
Non-current liabilities:
Purchase price of patents, long term 1,315,000 $ 1,725,000
Unamortized discount (155,019 ) (282,503 )
Total current and non-current 2,134,981 2,011,883
Effective interest rate of Amortized over 2-3 years 9.35%-14.45 % 9.6-12.5 % Because the non-current minimum payment obligations are due
over the next three years, the Company imputed interest at 10% per annum and the interest will be accreted up to the maturity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0</t>
        </is>
      </c>
    </row>
    <row r="3">
      <c r="A3" s="3" t="inlineStr">
        <is>
          <t>Noncontrolling Interest [Abstract]</t>
        </is>
      </c>
    </row>
    <row r="4">
      <c r="A4" s="4" t="inlineStr">
        <is>
          <t>NON-CONTROLLING INTEREST</t>
        </is>
      </c>
      <c r="B4" s="4" t="inlineStr">
        <is>
          <t>NOTE
7 – NON-CONTROLLING INTEREST The
following table reconciles equity attributable to the non-controlling interest related to Quest Packaging Solutions Corporation.
Balance as of December 31, 2019 $ 239
Net loss income attributable to non-controlling interest $ (6 )
Balance as of September 30, 2020 $ 2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8 – RELATED PARTY TRANSACTIONS The
Company has at various times entered into transactions with related parties, including officers, directors and major stockholders,
wherein these parties have provided services, advanced or loaned money, or both, to the Company which was needed to support its
daily operations. The Company discloses all related party transactions. See
Notes 3 and 6 in connection with transactions with United Wireless. During periods ended September 30, 2020 and 2019, the Company
incurred interest expense on the Company's 10% notes issued to United Wireless pursuant to the securities purchase agreement
dated October 22, 2015 more fully described in the Company's financial statements for the year ended December 31, 2019.
On each of September 30, 2017 and 2018, accrued interest was added to the principal amount of the note. Subsequent to September
30, 2018, the Company is to pay interest quarterly. During the three and nine months ended September 30, 2020 the Company paid
the amounts due of approximately $117,000 and 350,000 in interest, respectively, and the amounts due of approximately $117,000
and 350,000 for the three and nine months ended September 30, 2019, respectively. See
Note 9 with respect to the employment agreement with the Company's president and chief executive officer. During
the three and nine months ended September 30, 2020 and 2019, the Company contracted with an entity owned by the chief technology
officer for the provision of information technology services to the Company. The cost of such services was approximately $115
and $320 for the three and nine months ended September 30, 2020, respectively, and approximately $115 and $350 for the three and
nine months ended September 30, 2019, respectively. During
the three and nine months ended September 30, 2020, the Company contracted with a law firm more than 10 percent owned, but
not controlled, by the father-in-law of the chief executive officer. The firm is engaged on a contingent fee basis and serves
as escrow agent for the Company in connection with monetization of the Company's intellectual property rights. As of
September 30, 2020 the Company recorded an accrued liability of approximately $564,000 in connection with the engagement. In
prior periods, the Company engaged a firm at which the father-in-law of the chief executive was formerly a partner. Because
his interest in the prior firm was less than 10%, the prior firm was not considered a related party in prior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9 – COMMITMENTS AND CONTINGENCIES Employment
Agreements Pursuant
to a restated employment agreement, dated November 30, 2014, with the Company's president and chief executive officer,
the Company agreed to employ him as president and chief executive officer for a term of three years, commencing January 1,
2014, and continuing on a year-to-year basis unless terminated by either party on not less than 90 days' notice prior
to the expiration of the initial term or any one-year extension. The agreement provides for an initial annual salary of
$252,000, which may be increased, but not decreased, by the board or the compensation committee. In March 2016, the
Company's board of directors increased the chief executive officer's annual salary to $300,000, effective January
1, 2016. The chief executive officer is entitled to a bonus if the Company meets or exceeds performance criteria established
by the compensation committee. In August 2016, the Company's board of directors approved annual bonus compensation
equal to 30% of the amount by which the Company's consolidated income before income taxes exceeds $500,000, but, if the
Company is subject to the limitation on deductibility of executive compensation pursuant to Section 162(m) of the Internal
Revenue Code, the bonus cannot exceed the amount which would be deductible pursuant to Section 162(m). The chief executive
officer is also eligible to participate in any executive incentive plans which the Company may adopt. On
May 11, 2020, the board of directors adopted a Simplified Employee Pension – Individual Retirement Accounts Contribution
Agreement for it employees pursuant to which the Company deposits to a SEP IRA account of its employees a percentage of the employee's
compensation, subject to statutory limitations on the amount of the contribution. For 2020, the percentage was set at 19%. The
Company has only one employee, its chief executive officer. Inventor
Royalties, Contingent Litigation Funding Fees and Contingent Legal Expenses In
connection with the investment in certain patents and patent rights, certain of the Company's operating subsidiaries executed
agreements which grant to the former owners of the respective patents or patent rights, the right to receive inventor royalties
based on future net revenues (as defined in the respective agreements) generated as a result of licensing and otherwise enforcing
the respective patents or patent portfolios. The
Company's operating subsidiaries may engage third party funding sources to provide funding for patent licensing and enforcement.
The agreements with the third party funding sources may provide that the funding source receive a portion of any negotiated fees,
settlements or judgments. In certain instances, these third party funding sources are entitled to receive a significant percentage
of any proceeds realized until the third party funder has recouped agreed upon amounts based on formulas set forth in the underlying
funding agreement, which may reduce or delay and proceeds due to the Company. The
Company's operating subsidiaries may retain the services of law firms in connection with their licensing and enforcement
activities. These law firms may be retained on a contingent fee basis whereby the law firms are paid on a scaled percentage of
any negotiated fees, settlements or judgments awarded based on how and when the fees, settlements or judgments are obtained. Depending
on the amount of any recovery, it is possible that all the proceeds from a specific settlement may be paid to the funding source
and legal counsel. The
economic terms of the inventor agreements, funding agreements and contingent legal fee arrangements associated with the patent
portfolios owned or controlled by the Company's operating subsidiaries, if any, including royalty rates, proceeds sharing
rates, contingent fee rates and other terms, vary across the patent portfolios owned or controlled by the operating subsidiaries.
Inventor royalties, payments to noncontrolling interests, payments to third party funding providers and contingent legal fees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 royalties, payments to third party funding sources and contingent legal fees expenses will continue
to fluctuate and may continue to vary significantly period to period, based primarily on these factors. In
December 2018, the Company entered into an unsecured non-recourse funding agreement whereby a third party agreed to provide
funds to the Company to enable the Company to support its structured licensing programs for the CMOS and M-RED portfolios.
Under the funding agreement, the third party receives an interest in the proceeds from the programs, and the Company has no
other obligation to the third party. As of September 30, 2020, the Company paid the third party approximately $130,000 under
the agreement. In
May 2020, the Company entered into an unsecured non-recourse funding agreement whereby a third party agreed to provide funds for
the acquisition of the audio messaging portfolio. Under the funding agreement, the third party receives a priority interest in
the net proceeds, as defined in the agreement, from the program up to $190,000 and the Company has no other obligation to the
third party and has no liability to the funder in the event that the Company does not generate net proceeds. See Note 3 for information
with respect to the funding agreement. Patent
Enforcement and Other Litigation Certain
of the Company's operating subsidiaries are engaged in litigation to enforce their patents and patent rights. In connection
with these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the
Company or its operating subsidiaries or award attorney's fees and/or expenses to a defendant(s), which could be material,
and if required to be paid by the Company or its operating subsidiaries, could materially harm the Company's operating results
and financial position and could result in a default under the Company's notes to Intelligent Partners, which are already in default as a result of the Company's
failure to pay the notes on the September 30, 2020 maturity date. Since the operating
subsidiaries do not have any assets other than the patents, and the Company does not have any available financial resources to
pay any judgment which a defendant may obtain against a subsidiary, such a judgement may result in the bankruptcy of the subsidiary
and/or the loss of the patents, which are the subsidiaries' only assets. On
January 19, 2017, the court in the Mobile Data Portfolio litigation granted the defendants' motion for summary judgment
of non-infringement, On January 31, 2017, Quest Licensing Corporation filed a notice of appeal with the United States Court of
Appeals for the Federal Circuit. Following the court's decision granting the defendant's motion for summary judgment,
the defendants moved for an award of attorneys' fees under Section 285 of the Patent Act which provides that "the
court in exceptional cases may award reasonable attorney fees to the prevailing party." On June 29, 2017, the defendants'
motion for attorney fees in the Mobile Data litigation was denied, without prejudice and with leave to renew their motion thirty
days from the decision of the appellate court on Quest Licensing Corporation's appeal. On June 8, 2018 the appellate court
affirmed the lower court's decision. On June 9, 2018 Quest Licensing Corporation filed a petition for rehearing with the
appellate court. On July 30, 2018 the appellate court denied Quest Licensing Corporations petition for rehearing. On March 27,
2019 the court in the Mobile Data Portfolio litigation denied the defendants' motion for attorney fees under Section 285
of the Patent Act. In
May 2018, CXT brought patent infringement suits in the United States District Court for the Eastern District of Texas against
Stage Stores, Inc. In February 2020, Specialty Retailers, Inc. ("Specialty"), the parent company of Stage Stores,
Inc., failed to make the final installment payment pursuant to the Settlement and License Agreement between Specialty and CXT.
On March 31, 2020, CXT made a sealed motion with the Court to Reopen the Action and Enforce the Settlement Agreement. On May
1, 2020, CXT filed a sealed motion with the Court seeking Summary Judgment to Enforce the Settlement Agreement. On May 4,
2020, the Court granted the motion. On May 10, 2020 Specialty filed voluntary petitions under Chapter 11 of the Bankruptcy
Code in the U.S. Bankruptcy Court for the Southern District of Texas, Houston Division. On May 16, 2020, CXT filed a proof of
claim with the Bankruptcy Court. On May 20, 2020, the reopened District Court action was stayed automatically pending the
outcome of the bankruptcy action. In
May 2018 CXT Systems brought patent infringement suits in the United States District Court for the Eastern District of Texas against
J.C. Penney Company, Inc. ("JCP"). On April 20, 2020 the parties entered into a settlement and license agreement and
the case was dismissed. On May 15, 2020 JCP filed voluntary petitions under Chapter 11 of the Bankruptcy Code in the U.S. Bankruptcy
Court for the Southern District of Texas, Houston Division. On June 4, 2020, the CXT notified JCP of material breach of the settlement
and license agreement for failure to make payment pursuant to the agreement. On May 16, 2020, CXT filed a proof of claim with
the Bankruptcy Cou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0 – SUBSEQUENT EVENTS At September 30, 2020, promissory
notes in the aggregate principal amount of $4,672,810 payable to Intelligent Partners became due. At September 30, 2020,
accrued interest on the notes was $117,780. The notes became due by their terms on September 30, 2020, and the Company did
not make any payment on account of principal of and interest on the notes on that date. On
October 1, 2020, the Company entered into a standstill agreement with Intelligent Partners pursuant to which:
● Intelligent
Partners agreed that, provided that the Company pays Intelligent Partners $117,780 of
accrued interest on the note by October 2, 2020, for a period commencing on October 1,
2020 until the earlier of (i) October 22, 2020 or (ii) the date of any action by any
person (other than Intelligent Partners and its affiliates) relating to the assertion
of a breach or default by the Company or any of its subsidiaries under any agreement
to which the Company or any of its subsidiaries is a party (the "Standstill Period"),
Intelligent Partners and any person acting on behalf of Intelligent Partners will forebear
from taking any action to enforce any of the rights they have or may have under the Agreements
between the Company and Intelligent Partners or under applicable law or otherwise in
respect of or arising out of the failure by the Company to pay the principal on the notes
on the maturity date thereof or as a result of any defaults or alleged defaults by the
Company or any subsidiary of the Company under any of the agreement between the Company
and Intelligent Partners or under any applicable law or otherwise.
● During
the Standstill Period, the Company and Intelligent Partners will seek to negotiate a
mutually agreeable restructure agreement which provides for restructure of the Company's
obligations under the notes and a modification of its obligations under the Company's
Agreements with Intelligent Partners. On
October 1, 2020, the Company made the $117,780 payment to Intelligent Partners. Pursuant to amendments to the standstill
agreement, the Standstill Period was extended to October 27, 2020, October 31, 2020 and November 13, 2020. In connection with
the third extension, the Company made a payment of $20,000 in full satisfaction of any interest accrued during the Standstill
Period on the Company's note to Intelligent Partners. The
Company intends to negotiate in good faith with respect to a restructuring of its obligations to Intelligent Partners. However,
the Company cannot give any assurance that it will be successful in negotiating a restructure. In the event the Company is not
able to negotiate a restructure, it may not be able to continue in business and may be necessary for the Company to seek protection
under the Bankruptcy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Principles of consolidation and financial statement presentation</t>
        </is>
      </c>
      <c r="B4" s="4" t="inlineStr">
        <is>
          <t>Principles
of consolidation and financial statement presentation The
consolidated financial statements are prepared in accordance with U.S. generally accepted accounting principles ("US GAAP")
and present the consolidated financial statements of the Company and its wholly-owned and majority-owned subsidiaries as of September
30, 2020. The
consolidated financial statements include the accounts and operations of:
Quest
Patent Research Corporation ("the Company")
Quest Licensing
Corporation (NY) (wholly owned)
Quest Licensing
Corporation (DE) (wholly owned)
Quest Packaging
Solutions Corporation (90% owned)
Quest Nettech Corporation
(65% owned)
Semcon IP, Inc.
(wholly owned)
Mariner IC, Inc.
(wholly owned)
IC Kinetics, Inc.
(wholly owned)
CXT Systems, Inc.
(wholly owned)
Photonic Imaging
Solutions Inc. (wholly owned)
M-RED Inc. (wholly
owned) Prior to April 2019, the operations of Wynn Technologies, Inc.
were not included in the Company's consolidated financial statements as there were significant contingencies related to its
control of Wynn Technologies, Inc. The sole asset of Wynn Technologies, Inc. was US Patent No. RE38,137E. Wynn Technologies, Inc.
could not transfer, assign, sell, hypothecate or otherwise encumber US Patent No. RE38,137E without the express written consent
of the owner of 35% of Wynn Technologies, Inc., unless, as of the date of such transfer, assignment, sale, hypothecation or other
encumbrance, the owner had received a total of at least $250,000. US Patent No. RE38,137E expired on September 28, 2015. The Company
accounted for its 65% interest in Wynn Technologies, Inc. under the equity method whereby the investment accounts were increased
for contributions by the Company plus its 60% share of income pursuant to the contractual agreement which provides that the holder
of 35% of the stock of Wynn Technologies, Inc. retained 40% of the income, and reduced for distributions and its 60% share of losses
incurred, respectively, with the restriction whereby the account balances cannot go below zero. On April 11, 2019, Wynn Technologies,
Inc. merged into Quest NetTech Corporation with Quest NetTech Corporation being the surviving entity. Pursuant to the merger agreement,
Quest NetTech Corporation issued a 35% interest to the former 35% stockholder of Wynn Technologies, Inc. Significant
intercompany transaction and balances have been eliminated in consolidation.</t>
        </is>
      </c>
    </row>
    <row r="5">
      <c r="A5" s="4" t="inlineStr">
        <is>
          <t>Use of Estimates</t>
        </is>
      </c>
      <c r="B5" s="4" t="inlineStr">
        <is>
          <t>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t>
        </is>
      </c>
    </row>
    <row r="6">
      <c r="A6" s="4" t="inlineStr">
        <is>
          <t>Intangible Assets</t>
        </is>
      </c>
      <c r="B6" s="4" t="inlineStr">
        <is>
          <t>Intangible
Assets Intangible
assets consist of patents which are amortized using the straight-line method over their estimated useful lives or statutory lives
whichever is shorter and are reviewed for impairment upon any triggering event that may give rise to the assets ultimate recoverability
as prescribed under the guidance related to impairment of long-lived assets. Costs incurred to acquire patents, including legal
costs, are also capitalized as long-lived assets and amortized on a straight-line basis with the associated patent. Patents
include the cost of patents or patent rights (hereinafter, collectively "patents") acquired from third-parties or
acquired in connection with business combinations. Patent acquisition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t>
        </is>
      </c>
    </row>
    <row r="7">
      <c r="A7" s="4" t="inlineStr">
        <is>
          <t>Derivative Financial Instruments</t>
        </is>
      </c>
      <c r="B7" s="4" t="inlineStr">
        <is>
          <t>Derivative
Financial Instruments The
Company evaluates the embedded conversion feature within its convertible debt instruments under ASC 815-15 and ASC 815-40 to determine
if the conversion feature meets the definition of a liability and, if so, whether to bifurcate the conversion feature and account
for it as a separate derivative liability.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 Scholes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after the balance sheet date.</t>
        </is>
      </c>
    </row>
    <row r="8">
      <c r="A8" s="4" t="inlineStr">
        <is>
          <t>Fair value of financial instruments</t>
        </is>
      </c>
      <c r="B8"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See Note 4 for information about derivative liabilities. The
fair value hierarchy based on the three levels of inputs that may be used to measure fair value are as follows:
Level 1 – Quoted price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carrying value reflected in the consolidated balance sheets for cash and cash equivalents, accounts receivable, accounts payable
and accrued expenses and short-term borrowings approximate fair value due to the short-term nature of these items.</t>
        </is>
      </c>
    </row>
    <row r="9">
      <c r="A9" s="4" t="inlineStr">
        <is>
          <t>Income Tax</t>
        </is>
      </c>
      <c r="B9" s="4" t="inlineStr">
        <is>
          <t>Income
Tax The
Company records revenues on a gross basis, before deduction for income taxes. The Company incurred foreign income tax expenses
of approximately $0 and $65,000 for the three and nine months ended September 30, 2020, respectively, and approximately $0 and
approximately $225 for the three and nine months ended September 30, 2019, respectively.</t>
        </is>
      </c>
    </row>
    <row r="10">
      <c r="A10" s="4" t="inlineStr">
        <is>
          <t>Inventor/Former Owner Royalties and Contingent Legal/Litigation Finance Expenses</t>
        </is>
      </c>
      <c r="B10" s="4" t="inlineStr">
        <is>
          <t>Inventor/Former
Owner Royalties and Contingent Legal/Litigation Finance Expenses In
connection with the investment in certain patents and patent rights, certain of the Company's operating subsidiaries may
execute related agreements which grant to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provide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t>
        </is>
      </c>
    </row>
    <row r="11">
      <c r="A11" s="4" t="inlineStr">
        <is>
          <t>Revenue Recognition</t>
        </is>
      </c>
      <c r="B11" s="4" t="inlineStr">
        <is>
          <t>Revenue
Recognition The
Company recognizes revenue in accordance with ASC Topic 606, "Revenue from Contracts with Customers". Revenue is recognized
when control of the promised goods or services is transferred to customers at an amount that reflects the consideration to which
the entity expects to be entitled to in exchange for those goods or services. Under Topic 606, revenue is recognized when there
is a contract which has commercial substance which is approved by both parties and identifies the rights of the parties and the
payment terms. The Company adopted Topic 606 as of January 1, 2018 using the modified retrospective transition method, with no
impact on the consolidated financial position or results of operations.</t>
        </is>
      </c>
    </row>
    <row r="12">
      <c r="A12" s="4" t="inlineStr">
        <is>
          <t>Recent Accounting Pronouncements</t>
        </is>
      </c>
      <c r="B12" s="4" t="inlineStr">
        <is>
          <t>Recent
Accounting Pronouncements Management
does not believe that there are any recently issued, but not effective, accounting standards which, if currently adopted, would
have a material effect on the Company's financial statements.</t>
        </is>
      </c>
    </row>
    <row r="13">
      <c r="A13" s="4" t="inlineStr">
        <is>
          <t>Going Concern</t>
        </is>
      </c>
      <c r="B13" s="4" t="inlineStr">
        <is>
          <t>Going
Concern As
shown in the accompanying financial statements, the Company has an accumulated deficit of approximately $20,974,000 and
negative working capital of approximately $7,520,000 as of September 30, 2020. Because of the Company's continuing losses,
its working capital deficiency, the uncertainty of future revenue, the Company's obligations to Intellectual Ventures and
Intelligent Partners, as transferee of United Wireless, the Company's low stock price and the absence of a trading market in
its common stock, the ability of the Company to raise funds in equity market or from lenders is severely impaired. These
conditions, together with the effects of the COVID-19 pandemic and the steps taken by the states to slow the spread of the
virus and its effect on its business raise substantial doubt as to the Company's ability to continue as a going concern.
Although the Company may seek to raise funds and to obtain third party funding for litigation to enforce its intellectual
property rights, the availability of such funds, particularly in view of the COVID-19 pandemic, is uncertain. The financial
statements do not include any adjustments that might result from the outcome of this uncertainty. The Company is in default
on payment of principal and interest on its convertible notes due September 30, 2020 in the principal amount of $4,672,812.
Accrued interest on the notes was $117,780. The Company has obtained a standstill agreement of the noteholder until November
13, 2020. In connection with the standstill agreement, the Company paid the $117,780 interest accrued at September 30, 2020,
and, in connection with an extension of the standstill to November 13, 2020, the Company paid additional interest through the
standstill period of $20,000. Although the Company is in negotiations with the noteholder with respect to a restructure of the
note and other payment agreements between the noteholder and the Company, it can give no assurance that the negotiations will
result in a revised agreement. The failure of the Company to negotiate an acceptable restructure of the agreement could
materially and adversely affect the ability of the Company to continue in business, and it may be necessary for the Company
to seek protection under the Bankruptcy 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Debt and Long-term Liabilities (Tables)</t>
        </is>
      </c>
      <c r="B1" s="2" t="inlineStr">
        <is>
          <t>9 Months Ended</t>
        </is>
      </c>
    </row>
    <row r="2">
      <c r="B2" s="2" t="inlineStr">
        <is>
          <t>Sep. 30, 2020</t>
        </is>
      </c>
    </row>
    <row r="3">
      <c r="A3" s="3" t="inlineStr">
        <is>
          <t>Debt Disclosure [Abstract]</t>
        </is>
      </c>
    </row>
    <row r="4">
      <c r="A4" s="4" t="inlineStr">
        <is>
          <t>Schedule of short-term and long-term debt</t>
        </is>
      </c>
      <c r="B4" s="4" t="inlineStr">
        <is>
          <t xml:space="preserve">September 30, December 31,
2020 2019
Short-term debt:
Loans payable – third party  $ 147,000 $ 147,000
Purchase price of patents – current portion 975,000 569,386
Net short-term debt 1,122,000 716,386
Loan payable – related party
Gross 4,672,810 4,672,810
Accrued Interest 117,780 117,780
Unamortized discount - (189,705 )
Net loans payable – related party $ 4,790,590 $ 4,600,885
Long-term liabilities:
Loans payable - SBA
Gross $ 170,832 -
Accrued Interest 2,142 -
Net loans payable SBA 172,974 -
Purchase price of patents
Gross 1,315,000 1,725,000
Unamortized discount (155,019 ) (282,503 )
Net purchase price of patents – long-term $ 1,159,981 $ 1,442,497
Contingent funding liabilities:
Gross 20,378 20,378
Net contingent funding liabilities $ 20,378 $ 20,3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t>
        </is>
      </c>
      <c r="B1" s="2" t="inlineStr">
        <is>
          <t>Sep. 30, 2020</t>
        </is>
      </c>
      <c r="C1" s="2" t="inlineStr">
        <is>
          <t>Dec. 31, 2019</t>
        </is>
      </c>
    </row>
    <row r="2">
      <c r="A2" s="3" t="inlineStr">
        <is>
          <t>Current assets</t>
        </is>
      </c>
    </row>
    <row r="3">
      <c r="A3" s="4" t="inlineStr">
        <is>
          <t>Cash and cash equivalents</t>
        </is>
      </c>
      <c r="B3" s="6" t="n">
        <v>91879</v>
      </c>
      <c r="C3" s="6" t="n">
        <v>537198</v>
      </c>
    </row>
    <row r="4">
      <c r="A4" s="4" t="inlineStr">
        <is>
          <t>Accounts receivable</t>
        </is>
      </c>
      <c r="B4" s="5" t="n">
        <v>1850667</v>
      </c>
      <c r="C4" s="5" t="n">
        <v>1850375</v>
      </c>
    </row>
    <row r="5">
      <c r="A5" s="4" t="inlineStr">
        <is>
          <t>Other current assets</t>
        </is>
      </c>
      <c r="B5" s="5" t="n">
        <v>9647</v>
      </c>
      <c r="C5" s="5" t="n">
        <v>17180</v>
      </c>
    </row>
    <row r="6">
      <c r="A6" s="4" t="inlineStr">
        <is>
          <t>Total current assets</t>
        </is>
      </c>
      <c r="B6" s="5" t="n">
        <v>1952193</v>
      </c>
      <c r="C6" s="5" t="n">
        <v>2404753</v>
      </c>
    </row>
    <row r="7">
      <c r="A7" s="4" t="inlineStr">
        <is>
          <t>Patents, net of accumulated amortization of $2,127,530 and $1,617,762 respectively</t>
        </is>
      </c>
      <c r="B7" s="5" t="n">
        <v>2339586</v>
      </c>
      <c r="C7" s="5" t="n">
        <v>2754354</v>
      </c>
    </row>
    <row r="8">
      <c r="A8" s="4" t="inlineStr">
        <is>
          <t>Total assets</t>
        </is>
      </c>
      <c r="B8" s="5" t="n">
        <v>4291779</v>
      </c>
      <c r="C8" s="5" t="n">
        <v>5159107</v>
      </c>
    </row>
    <row r="9">
      <c r="A9" s="3" t="inlineStr">
        <is>
          <t>Current liabilities:</t>
        </is>
      </c>
    </row>
    <row r="10">
      <c r="A10" s="4" t="inlineStr">
        <is>
          <t>Accounts payable and accrued liabilities</t>
        </is>
      </c>
      <c r="B10" s="5" t="n">
        <v>2714721</v>
      </c>
      <c r="C10" s="5" t="n">
        <v>3362932</v>
      </c>
    </row>
    <row r="11">
      <c r="A11" s="4" t="inlineStr">
        <is>
          <t>Accrued liabilities – related party</t>
        </is>
      </c>
      <c r="B11" s="5" t="n">
        <v>564050</v>
      </c>
      <c r="C11" s="4" t="inlineStr">
        <is>
          <t xml:space="preserve"> </t>
        </is>
      </c>
    </row>
    <row r="12">
      <c r="A12" s="4" t="inlineStr">
        <is>
          <t>Loans payable - third party</t>
        </is>
      </c>
      <c r="B12" s="5" t="n">
        <v>147000</v>
      </c>
      <c r="C12" s="5" t="n">
        <v>147000</v>
      </c>
    </row>
    <row r="13">
      <c r="A13" s="4" t="inlineStr">
        <is>
          <t>Purchase price of patents, current portion, net of unamortized discount of $0</t>
        </is>
      </c>
      <c r="B13" s="5" t="n">
        <v>975000</v>
      </c>
      <c r="C13" s="5" t="n">
        <v>569386</v>
      </c>
    </row>
    <row r="14">
      <c r="A14" s="4" t="inlineStr">
        <is>
          <t>Loan payable – related party, net of unamortized discount and debt issuance costs of $0 and $189,705, respectively</t>
        </is>
      </c>
      <c r="B14" s="5" t="n">
        <v>4672810</v>
      </c>
      <c r="C14" s="5" t="n">
        <v>4483105</v>
      </c>
    </row>
    <row r="15">
      <c r="A15" s="4" t="inlineStr">
        <is>
          <t>Accrued interest - loan payable related party</t>
        </is>
      </c>
      <c r="B15" s="5" t="n">
        <v>117780</v>
      </c>
      <c r="C15" s="5" t="n">
        <v>117780</v>
      </c>
    </row>
    <row r="16">
      <c r="A16" s="4" t="inlineStr">
        <is>
          <t>Accrued interest - loans payable third party</t>
        </is>
      </c>
      <c r="B16" s="5" t="n">
        <v>281210</v>
      </c>
      <c r="C16" s="5" t="n">
        <v>270185</v>
      </c>
    </row>
    <row r="17">
      <c r="A17" s="4" t="inlineStr">
        <is>
          <t>Derivative liability</t>
        </is>
      </c>
      <c r="B17" s="4" t="inlineStr">
        <is>
          <t xml:space="preserve"> </t>
        </is>
      </c>
      <c r="C17" s="5" t="n">
        <v>595000</v>
      </c>
    </row>
    <row r="18">
      <c r="A18" s="4" t="inlineStr">
        <is>
          <t>Total current liabilities</t>
        </is>
      </c>
      <c r="B18" s="5" t="n">
        <v>9472571</v>
      </c>
      <c r="C18" s="5" t="n">
        <v>9545388</v>
      </c>
    </row>
    <row r="19">
      <c r="A19" s="3" t="inlineStr">
        <is>
          <t>Non-current liabilities</t>
        </is>
      </c>
    </row>
    <row r="20">
      <c r="A20" s="4" t="inlineStr">
        <is>
          <t>Contingent funding liabilities</t>
        </is>
      </c>
      <c r="B20" s="5" t="n">
        <v>20378</v>
      </c>
      <c r="C20" s="5" t="n">
        <v>20378</v>
      </c>
    </row>
    <row r="21">
      <c r="A21" s="4" t="inlineStr">
        <is>
          <t>Loans payable - SBA</t>
        </is>
      </c>
      <c r="B21" s="5" t="n">
        <v>172974</v>
      </c>
      <c r="C21" s="4" t="inlineStr">
        <is>
          <t xml:space="preserve"> </t>
        </is>
      </c>
    </row>
    <row r="22">
      <c r="A22" s="4" t="inlineStr">
        <is>
          <t>Purchase price of patents, net of unamortized discount of $155,019 and $282,503, respectively</t>
        </is>
      </c>
      <c r="B22" s="5" t="n">
        <v>1159981</v>
      </c>
      <c r="C22" s="5" t="n">
        <v>1442497</v>
      </c>
    </row>
    <row r="23">
      <c r="A23" s="4" t="inlineStr">
        <is>
          <t>Total liabilities</t>
        </is>
      </c>
      <c r="B23" s="5" t="n">
        <v>10825904</v>
      </c>
      <c r="C23" s="5" t="n">
        <v>11008263</v>
      </c>
    </row>
    <row r="24">
      <c r="A24" s="3" t="inlineStr">
        <is>
          <t>Stockholders' deficit:</t>
        </is>
      </c>
    </row>
    <row r="25">
      <c r="A25" s="4" t="inlineStr">
        <is>
          <t>Preferred stock - par value $.00003 per share - authorized 10,000,000 Shares - no shares issued and outstanding</t>
        </is>
      </c>
      <c r="B25" s="4" t="inlineStr">
        <is>
          <t xml:space="preserve"> </t>
        </is>
      </c>
      <c r="C25" s="4" t="inlineStr">
        <is>
          <t xml:space="preserve"> </t>
        </is>
      </c>
    </row>
    <row r="26">
      <c r="A26" s="4" t="inlineStr">
        <is>
          <t>Common stock, par value $0.00003 per share; authorized 10,000,000,000 shares and 10,000,000,000 at September 30, 2020 and December 31, 2019; shares issued and outstanding 383,038,334 at September 30, 2020 and December 31, 2019</t>
        </is>
      </c>
      <c r="B26" s="5" t="n">
        <v>11491</v>
      </c>
      <c r="C26" s="5" t="n">
        <v>11491</v>
      </c>
    </row>
    <row r="27">
      <c r="A27" s="4" t="inlineStr">
        <is>
          <t>Additional paid-in capital</t>
        </is>
      </c>
      <c r="B27" s="5" t="n">
        <v>14427782</v>
      </c>
      <c r="C27" s="5" t="n">
        <v>14107782</v>
      </c>
    </row>
    <row r="28">
      <c r="A28" s="4" t="inlineStr">
        <is>
          <t>Accumulated deficit</t>
        </is>
      </c>
      <c r="B28" s="5" t="n">
        <v>-20973631</v>
      </c>
      <c r="C28" s="5" t="n">
        <v>-19968668</v>
      </c>
    </row>
    <row r="29">
      <c r="A29" s="4" t="inlineStr">
        <is>
          <t>Total Quest Patent Research Corporation deficit</t>
        </is>
      </c>
      <c r="B29" s="5" t="n">
        <v>-6534358</v>
      </c>
      <c r="C29" s="5" t="n">
        <v>-5849395</v>
      </c>
    </row>
    <row r="30">
      <c r="A30" s="4" t="inlineStr">
        <is>
          <t>Non-controlling interest in subsidiary</t>
        </is>
      </c>
      <c r="B30" s="5" t="n">
        <v>233</v>
      </c>
      <c r="C30" s="5" t="n">
        <v>239</v>
      </c>
    </row>
    <row r="31">
      <c r="A31" s="4" t="inlineStr">
        <is>
          <t>Total stockholders' deficit</t>
        </is>
      </c>
      <c r="B31" s="5" t="n">
        <v>-6534125</v>
      </c>
      <c r="C31" s="5" t="n">
        <v>-5849156</v>
      </c>
    </row>
    <row r="32">
      <c r="A32" s="4" t="inlineStr">
        <is>
          <t>Total liabilities and stockholders' deficit</t>
        </is>
      </c>
      <c r="B32" s="6" t="n">
        <v>4291779</v>
      </c>
      <c r="C32" s="6" t="n">
        <v>5159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9 Months Ended</t>
        </is>
      </c>
    </row>
    <row r="2">
      <c r="B2" s="2" t="inlineStr">
        <is>
          <t>Sep. 30, 2020</t>
        </is>
      </c>
    </row>
    <row r="3">
      <c r="A3" s="3" t="inlineStr">
        <is>
          <t>Derivative Instruments and Hedging Activities Disclosure [Abstract]</t>
        </is>
      </c>
    </row>
    <row r="4">
      <c r="A4" s="4" t="inlineStr">
        <is>
          <t>Schedule of fair value of derivative liability using black-scholes option pricing model</t>
        </is>
      </c>
      <c r="B4" s="4" t="inlineStr">
        <is>
          <t xml:space="preserve">Period Ended
September 30, December 31,
2020 2019
Volatility 261 % 207-426 %
Risk-free interest rate 0.20 % 0.24 %
Expected dividends - - %
Expected term - 1.75-4.70 </t>
        </is>
      </c>
    </row>
    <row r="5">
      <c r="A5" s="4" t="inlineStr">
        <is>
          <t>Schedule of valuation of financial instruments</t>
        </is>
      </c>
      <c r="B5" s="4" t="inlineStr">
        <is>
          <t xml:space="preserve"> Fair Value Measurements as of
September 30, 2020 December 31, 2019
Level 1 Level 2 Level 3 Level 1 Level 2 Level 3
Assets
None - - - - - -
Total assets - - - - - -
Liabilities
Option derivative liability - - - - - 595,000
Total liabilities $ - $ - $ - $ - $ - $ 595,000 </t>
        </is>
      </c>
    </row>
    <row r="6">
      <c r="A6" s="4" t="inlineStr">
        <is>
          <t>Schedule of reconciliation of changes in fair value of derivative liabilities classified as Level 3</t>
        </is>
      </c>
      <c r="B6" s="4" t="inlineStr">
        <is>
          <t xml:space="preserve">Significant
Beginning balance $ 595,000
Change in fair value (275,000 )
Resolution of derivative liability (320,000 )
Ending balance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stock options</t>
        </is>
      </c>
      <c r="B4" s="4" t="inlineStr">
        <is>
          <t xml:space="preserve">Number of Weighted Weighted
Balance - December 31, 2019 50,000,000 0.03 0.75
Granted - - -
Exercised - - -
Expired (50,000,000 ) 0.03 -
Cancelled - - -
Balance - September 30, 2020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Weighted average
September 30, December 31, amortization period
2020 2019 (years)
Patents $ 5,690,000 $ 5,595,000 6.50
Less: net monetization obligations (509,811 ) (509,811 )
Imputed interest (713,073 ) (713,073 )
Subtotal 4,467,116 4,372,116
Less: accumulated amortization (2,127,530 ) (1,617,762 )
Net value of intangible assets $ 2,339,586 $ 2,754,354 6.38 </t>
        </is>
      </c>
    </row>
    <row r="5">
      <c r="A5" s="4" t="inlineStr">
        <is>
          <t>Schedule of annual amortization expense</t>
        </is>
      </c>
      <c r="B5" s="4" t="inlineStr">
        <is>
          <t xml:space="preserve">Year ended December 31,
Remainder of 2020 $ 135,350
2021 549,345
2022 495,742
2023 323,070
2024 and thereafter 836,079
Total $ 2,339,586 </t>
        </is>
      </c>
    </row>
    <row r="6">
      <c r="A6" s="4" t="inlineStr">
        <is>
          <t>Schedule of purchase price of the patents</t>
        </is>
      </c>
      <c r="B6" s="4" t="inlineStr">
        <is>
          <t>September 30, December 31,
Current Liabilities:
Purchase price of patents, current portion 975,000 $ 569,386
Unamortized discount -
Non-current liabilities:
Purchase price of patents, long term 1,315,000 $ 1,725,000
Unamortized discount (155,019 ) (282,503 )
Total current and non-current 2,134,981 2,011,883
Effective interest rate of Amortized over 2-3 years 9.35%-14.45 % 9.6-1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 (Tables)</t>
        </is>
      </c>
      <c r="B1" s="2" t="inlineStr">
        <is>
          <t>9 Months Ended</t>
        </is>
      </c>
    </row>
    <row r="2">
      <c r="B2" s="2" t="inlineStr">
        <is>
          <t>Sep. 30, 2020</t>
        </is>
      </c>
    </row>
    <row r="3">
      <c r="A3" s="3" t="inlineStr">
        <is>
          <t>Noncontrolling Interest [Abstract]</t>
        </is>
      </c>
    </row>
    <row r="4">
      <c r="A4" s="4" t="inlineStr">
        <is>
          <t>Schedule of equity attributable to the non-controlling interest</t>
        </is>
      </c>
      <c r="B4" s="4" t="inlineStr">
        <is>
          <t xml:space="preserve">Balance as of December 31, 2019 $ 239
Net loss income attributable to non-controlling interest $ (6 )
Balance as of September 30, 2020 $ 2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80" customWidth="1" min="5" max="5"/>
    <col width="14" customWidth="1" min="6" max="6"/>
    <col width="14" customWidth="1" min="7" max="7"/>
  </cols>
  <sheetData>
    <row r="1">
      <c r="A1" s="1" t="inlineStr">
        <is>
          <t>Summary of Significant Accounting Policies (Details) - USD ($)</t>
        </is>
      </c>
      <c r="B1" s="2" t="inlineStr">
        <is>
          <t>Apr. 11, 2019</t>
        </is>
      </c>
      <c r="C1" s="2" t="inlineStr">
        <is>
          <t>Sep. 30, 2020</t>
        </is>
      </c>
      <c r="D1" s="2" t="inlineStr">
        <is>
          <t>Sep. 30, 2019</t>
        </is>
      </c>
      <c r="E1" s="2" t="inlineStr">
        <is>
          <t>Sep. 30, 2020</t>
        </is>
      </c>
      <c r="F1" s="2" t="inlineStr">
        <is>
          <t>Sep. 30, 2019</t>
        </is>
      </c>
      <c r="G1" s="2" t="inlineStr">
        <is>
          <t>Dec. 31, 2019</t>
        </is>
      </c>
    </row>
    <row r="2">
      <c r="A2" s="3" t="inlineStr">
        <is>
          <t>Summary of Significant Accounting Policies (Textual)</t>
        </is>
      </c>
    </row>
    <row r="3">
      <c r="A3" s="4" t="inlineStr">
        <is>
          <t>Foreign income tax expenses</t>
        </is>
      </c>
      <c r="C3" s="6" t="n">
        <v>0</v>
      </c>
      <c r="D3" s="6" t="n">
        <v>0</v>
      </c>
      <c r="E3" s="6" t="n">
        <v>65000</v>
      </c>
      <c r="F3" s="6" t="n">
        <v>225</v>
      </c>
    </row>
    <row r="4">
      <c r="A4" s="4" t="inlineStr">
        <is>
          <t>Accumulated deficit</t>
        </is>
      </c>
      <c r="C4" s="5" t="n">
        <v>-20973631</v>
      </c>
      <c r="E4" s="5" t="n">
        <v>-20973631</v>
      </c>
      <c r="G4" s="6" t="n">
        <v>-19968668</v>
      </c>
    </row>
    <row r="5">
      <c r="A5" s="4" t="inlineStr">
        <is>
          <t>Negative working capital</t>
        </is>
      </c>
      <c r="E5" s="5" t="n">
        <v>7520000</v>
      </c>
    </row>
    <row r="6">
      <c r="A6" s="4" t="inlineStr">
        <is>
          <t>Principal amount</t>
        </is>
      </c>
      <c r="E6" s="5" t="n">
        <v>4672812</v>
      </c>
    </row>
    <row r="7">
      <c r="A7" s="4" t="inlineStr">
        <is>
          <t>Accrued interest</t>
        </is>
      </c>
      <c r="C7" s="6" t="n">
        <v>117780</v>
      </c>
      <c r="E7" s="5" t="n">
        <v>117780</v>
      </c>
      <c r="G7" s="6" t="n">
        <v>117780</v>
      </c>
    </row>
    <row r="8">
      <c r="A8" s="4" t="inlineStr">
        <is>
          <t>Additional interest</t>
        </is>
      </c>
      <c r="E8" s="6" t="n">
        <v>20000</v>
      </c>
    </row>
    <row r="9">
      <c r="A9" s="4" t="inlineStr">
        <is>
          <t>Patents [Member] | Minimum [Member]</t>
        </is>
      </c>
    </row>
    <row r="10">
      <c r="A10" s="3" t="inlineStr">
        <is>
          <t>Summary of Significant Accounting Policies (Textual)</t>
        </is>
      </c>
    </row>
    <row r="11">
      <c r="A11" s="4" t="inlineStr">
        <is>
          <t>Patents economic useful lives</t>
        </is>
      </c>
      <c r="E11" s="4" t="inlineStr">
        <is>
          <t>1 year</t>
        </is>
      </c>
    </row>
    <row r="12">
      <c r="A12" s="4" t="inlineStr">
        <is>
          <t>Patents [Member] | Maximum [Member]</t>
        </is>
      </c>
    </row>
    <row r="13">
      <c r="A13" s="3" t="inlineStr">
        <is>
          <t>Summary of Significant Accounting Policies (Textual)</t>
        </is>
      </c>
    </row>
    <row r="14">
      <c r="A14" s="4" t="inlineStr">
        <is>
          <t>Patents economic useful lives</t>
        </is>
      </c>
      <c r="E14" s="4" t="inlineStr">
        <is>
          <t>10 years</t>
        </is>
      </c>
    </row>
    <row r="15">
      <c r="A15" s="4" t="inlineStr">
        <is>
          <t>Quest Packaging Solutions Corporation [Member]</t>
        </is>
      </c>
    </row>
    <row r="16">
      <c r="A16" s="3" t="inlineStr">
        <is>
          <t>Summary of Significant Accounting Policies (Textual)</t>
        </is>
      </c>
    </row>
    <row r="17">
      <c r="A17" s="4" t="inlineStr">
        <is>
          <t>Ownership percentage</t>
        </is>
      </c>
      <c r="C17" s="4" t="inlineStr">
        <is>
          <t>90.00%</t>
        </is>
      </c>
      <c r="E17" s="4" t="inlineStr">
        <is>
          <t>90.00%</t>
        </is>
      </c>
    </row>
    <row r="18">
      <c r="A18" s="4" t="inlineStr">
        <is>
          <t>Quest Nettech Corporation [Member]</t>
        </is>
      </c>
    </row>
    <row r="19">
      <c r="A19" s="3" t="inlineStr">
        <is>
          <t>Summary of Significant Accounting Policies (Textual)</t>
        </is>
      </c>
    </row>
    <row r="20">
      <c r="A20" s="4" t="inlineStr">
        <is>
          <t>Ownership percentage</t>
        </is>
      </c>
      <c r="C20" s="4" t="inlineStr">
        <is>
          <t>65.00%</t>
        </is>
      </c>
      <c r="E20" s="4" t="inlineStr">
        <is>
          <t>65.00%</t>
        </is>
      </c>
    </row>
    <row r="21">
      <c r="A21" s="4" t="inlineStr">
        <is>
          <t>Wynn Technologies Inc. [Member]</t>
        </is>
      </c>
    </row>
    <row r="22">
      <c r="A22" s="3" t="inlineStr">
        <is>
          <t>Summary of Significant Accounting Policies (Textual)</t>
        </is>
      </c>
    </row>
    <row r="23">
      <c r="A23" s="4" t="inlineStr">
        <is>
          <t>Patents, description</t>
        </is>
      </c>
      <c r="E23" s="4" t="inlineStr">
        <is>
          <t>The sole asset of Wynn Technologies, Inc. was US Patent No. RE38,137E. Wynn Technologies, Inc. could not transfer, assign, sell, hypothecate or otherwise encumber US Patent No. RE38,137E without the express written consent of the owner of 35% of Wynn Technologies, Inc., unless, as of the date of such transfer, assignment, sale, hypothecation or other encumbrance, the owner had received a total of at least $250,000. US Patent No. RE38,137E expired on September 28, 2015. The Company accounted for its 65% interest in Wynn Technologies, Inc. under the equity method whereby the investment accounts were increased for contributions by the Company plus its 60% share of income pursuant to the contractual agreement which provides that the holder of 35% of the stock of Wynn Technologies, Inc. retained 40% of the income, and reduced for distributions and its 60% share of losses incurred, respectively, with the restriction whereby the account balances cannot go below zero.</t>
        </is>
      </c>
    </row>
    <row r="24">
      <c r="A24" s="4" t="inlineStr">
        <is>
          <t>Ownership interest, description</t>
        </is>
      </c>
      <c r="B24" s="4" t="inlineStr">
        <is>
          <t>Quest NetTech Corporation merged with Wynn Technologies, Inc. with Quest NetTech Corporation being the surviving entity. Pursuant to the merger agreement, we issued a 35% interest in Quest NetTech Corporation to the former 35% stockholder of Wynn Technologies, Inc.</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hort-term Debt and Long-term Liabilities (Details) - USD ($)</t>
        </is>
      </c>
      <c r="B1" s="2" t="inlineStr">
        <is>
          <t>Sep. 30, 2020</t>
        </is>
      </c>
      <c r="C1" s="2" t="inlineStr">
        <is>
          <t>Dec. 31, 2019</t>
        </is>
      </c>
    </row>
    <row r="2">
      <c r="A2" s="3" t="inlineStr">
        <is>
          <t>Short-term debt:</t>
        </is>
      </c>
    </row>
    <row r="3">
      <c r="A3" s="4" t="inlineStr">
        <is>
          <t>Loans payable - third party</t>
        </is>
      </c>
      <c r="B3" s="6" t="n">
        <v>147000</v>
      </c>
      <c r="C3" s="6" t="n">
        <v>147000</v>
      </c>
    </row>
    <row r="4">
      <c r="A4" s="4" t="inlineStr">
        <is>
          <t>Purchase price of patents - current portion</t>
        </is>
      </c>
      <c r="B4" s="5" t="n">
        <v>975000</v>
      </c>
      <c r="C4" s="5" t="n">
        <v>569386</v>
      </c>
    </row>
    <row r="5">
      <c r="A5" s="4" t="inlineStr">
        <is>
          <t>Net short-term debt</t>
        </is>
      </c>
      <c r="B5" s="5" t="n">
        <v>1122000</v>
      </c>
      <c r="C5" s="5" t="n">
        <v>716386</v>
      </c>
    </row>
    <row r="6">
      <c r="A6" s="3" t="inlineStr">
        <is>
          <t>Loan payable - related party</t>
        </is>
      </c>
    </row>
    <row r="7">
      <c r="A7" s="4" t="inlineStr">
        <is>
          <t>Gross</t>
        </is>
      </c>
      <c r="B7" s="5" t="n">
        <v>4672810</v>
      </c>
      <c r="C7" s="5" t="n">
        <v>4672810</v>
      </c>
    </row>
    <row r="8">
      <c r="A8" s="4" t="inlineStr">
        <is>
          <t>Accrued Interest</t>
        </is>
      </c>
      <c r="B8" s="5" t="n">
        <v>117780</v>
      </c>
      <c r="C8" s="5" t="n">
        <v>117780</v>
      </c>
    </row>
    <row r="9">
      <c r="A9" s="4" t="inlineStr">
        <is>
          <t>Unamortized discount</t>
        </is>
      </c>
      <c r="B9" s="4" t="inlineStr">
        <is>
          <t xml:space="preserve"> </t>
        </is>
      </c>
      <c r="C9" s="5" t="n">
        <v>-189705</v>
      </c>
    </row>
    <row r="10">
      <c r="A10" s="4" t="inlineStr">
        <is>
          <t>Net loans payable - related party</t>
        </is>
      </c>
      <c r="B10" s="5" t="n">
        <v>4790590</v>
      </c>
      <c r="C10" s="5" t="n">
        <v>4600885</v>
      </c>
    </row>
    <row r="11">
      <c r="A11" s="3" t="inlineStr">
        <is>
          <t>Long-term liabilities:</t>
        </is>
      </c>
    </row>
    <row r="12">
      <c r="A12" s="4" t="inlineStr">
        <is>
          <t>Gross</t>
        </is>
      </c>
      <c r="B12" s="5" t="n">
        <v>170832</v>
      </c>
      <c r="C12" s="4" t="inlineStr">
        <is>
          <t xml:space="preserve"> </t>
        </is>
      </c>
    </row>
    <row r="13">
      <c r="A13" s="4" t="inlineStr">
        <is>
          <t>Accrued Interest</t>
        </is>
      </c>
      <c r="B13" s="5" t="n">
        <v>2142</v>
      </c>
      <c r="C13" s="4" t="inlineStr">
        <is>
          <t xml:space="preserve"> </t>
        </is>
      </c>
    </row>
    <row r="14">
      <c r="A14" s="4" t="inlineStr">
        <is>
          <t>Net loans payable SBA</t>
        </is>
      </c>
      <c r="B14" s="5" t="n">
        <v>172974</v>
      </c>
      <c r="C14" s="4" t="inlineStr">
        <is>
          <t xml:space="preserve"> </t>
        </is>
      </c>
    </row>
    <row r="15">
      <c r="A15" s="3" t="inlineStr">
        <is>
          <t>Purchase price of patents</t>
        </is>
      </c>
    </row>
    <row r="16">
      <c r="A16" s="4" t="inlineStr">
        <is>
          <t>Gross</t>
        </is>
      </c>
      <c r="B16" s="5" t="n">
        <v>1315000</v>
      </c>
      <c r="C16" s="5" t="n">
        <v>1725000</v>
      </c>
    </row>
    <row r="17">
      <c r="A17" s="4" t="inlineStr">
        <is>
          <t>Unamortized discount</t>
        </is>
      </c>
      <c r="B17" s="5" t="n">
        <v>-155019</v>
      </c>
      <c r="C17" s="5" t="n">
        <v>-282503</v>
      </c>
    </row>
    <row r="18">
      <c r="A18" s="4" t="inlineStr">
        <is>
          <t>Net purchase price of patents - long-term</t>
        </is>
      </c>
      <c r="B18" s="5" t="n">
        <v>1159981</v>
      </c>
      <c r="C18" s="5" t="n">
        <v>1442497</v>
      </c>
    </row>
    <row r="19">
      <c r="A19" s="3" t="inlineStr">
        <is>
          <t>Contingent funding liabilities:</t>
        </is>
      </c>
    </row>
    <row r="20">
      <c r="A20" s="4" t="inlineStr">
        <is>
          <t>Gross</t>
        </is>
      </c>
      <c r="B20" s="5" t="n">
        <v>20378</v>
      </c>
      <c r="C20" s="5" t="n">
        <v>20378</v>
      </c>
    </row>
    <row r="21">
      <c r="A21" s="4" t="inlineStr">
        <is>
          <t>Net contingent funding liabilities</t>
        </is>
      </c>
      <c r="B21" s="6" t="n">
        <v>20378</v>
      </c>
      <c r="C21" s="6" t="n">
        <v>2037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6" customWidth="1" min="7" max="7"/>
    <col width="14" customWidth="1" min="8" max="8"/>
    <col width="14" customWidth="1" min="9" max="9"/>
    <col width="14" customWidth="1" min="10" max="10"/>
  </cols>
  <sheetData>
    <row r="1">
      <c r="A1" s="1" t="inlineStr">
        <is>
          <t>Short-term Debt and Long-term Liabilities (Details Textual) - USD ($)</t>
        </is>
      </c>
      <c r="B1" s="2" t="inlineStr">
        <is>
          <t>1 Months Ended</t>
        </is>
      </c>
      <c r="C1" s="2" t="inlineStr">
        <is>
          <t>3 Months Ended</t>
        </is>
      </c>
      <c r="E1" s="2" t="inlineStr">
        <is>
          <t>9 Months Ended</t>
        </is>
      </c>
      <c r="G1" s="2" t="inlineStr">
        <is>
          <t>12 Months Ended</t>
        </is>
      </c>
    </row>
    <row r="2">
      <c r="B2" s="2" t="inlineStr">
        <is>
          <t>May 31, 2020</t>
        </is>
      </c>
      <c r="C2" s="2" t="inlineStr">
        <is>
          <t>Sep. 30, 2020</t>
        </is>
      </c>
      <c r="D2" s="2" t="inlineStr">
        <is>
          <t>Sep. 30, 2019</t>
        </is>
      </c>
      <c r="E2" s="2" t="inlineStr">
        <is>
          <t>Sep. 30, 2020</t>
        </is>
      </c>
      <c r="F2" s="2" t="inlineStr">
        <is>
          <t>Sep. 30, 2019</t>
        </is>
      </c>
      <c r="G2" s="2" t="inlineStr">
        <is>
          <t>Dec. 31, 2018</t>
        </is>
      </c>
      <c r="H2" s="2" t="inlineStr">
        <is>
          <t>Dec. 31, 2019</t>
        </is>
      </c>
      <c r="I2" s="2" t="inlineStr">
        <is>
          <t>Sep. 30, 2018</t>
        </is>
      </c>
      <c r="J2" s="2" t="inlineStr">
        <is>
          <t>Oct. 22, 2015</t>
        </is>
      </c>
    </row>
    <row r="3">
      <c r="A3" s="3" t="inlineStr">
        <is>
          <t>Short-Term Debt and Long-Term Liabilities (Textual)</t>
        </is>
      </c>
    </row>
    <row r="4">
      <c r="A4" s="4" t="inlineStr">
        <is>
          <t>Loans payable - third party</t>
        </is>
      </c>
      <c r="C4" s="6" t="n">
        <v>147000</v>
      </c>
      <c r="E4" s="6" t="n">
        <v>147000</v>
      </c>
      <c r="H4" s="6" t="n">
        <v>147000</v>
      </c>
    </row>
    <row r="5">
      <c r="A5" s="4" t="inlineStr">
        <is>
          <t>Accrued interest percentage</t>
        </is>
      </c>
      <c r="C5" s="4" t="inlineStr">
        <is>
          <t>10.00%</t>
        </is>
      </c>
      <c r="E5" s="4" t="inlineStr">
        <is>
          <t>10.00%</t>
        </is>
      </c>
    </row>
    <row r="6">
      <c r="A6" s="4" t="inlineStr">
        <is>
          <t>Principal amount</t>
        </is>
      </c>
      <c r="C6" s="6" t="n">
        <v>4672810</v>
      </c>
      <c r="E6" s="6" t="n">
        <v>4672810</v>
      </c>
    </row>
    <row r="7">
      <c r="A7" s="4" t="inlineStr">
        <is>
          <t>Accrued interest</t>
        </is>
      </c>
      <c r="I7" s="6" t="n">
        <v>395459</v>
      </c>
    </row>
    <row r="8">
      <c r="A8" s="4" t="inlineStr">
        <is>
          <t>Interest paid</t>
        </is>
      </c>
      <c r="C8" s="5" t="n">
        <v>117000</v>
      </c>
      <c r="D8" s="6" t="n">
        <v>117000</v>
      </c>
      <c r="E8" s="5" t="n">
        <v>350000</v>
      </c>
      <c r="F8" s="6" t="n">
        <v>350000</v>
      </c>
    </row>
    <row r="9">
      <c r="A9" s="4" t="inlineStr">
        <is>
          <t>Litigation funding amount</t>
        </is>
      </c>
      <c r="G9" s="6" t="n">
        <v>150000</v>
      </c>
    </row>
    <row r="10">
      <c r="A10" s="4" t="inlineStr">
        <is>
          <t>Total contingent funding liability</t>
        </is>
      </c>
      <c r="E10" s="6" t="n">
        <v>20000</v>
      </c>
    </row>
    <row r="11">
      <c r="A11" s="4" t="inlineStr">
        <is>
          <t>Effective interest rate</t>
        </is>
      </c>
      <c r="E11" s="4" t="inlineStr">
        <is>
          <t>8.50%</t>
        </is>
      </c>
    </row>
    <row r="12">
      <c r="A12" s="4" t="inlineStr">
        <is>
          <t>Securities Purchase Agreement [Member]</t>
        </is>
      </c>
    </row>
    <row r="13">
      <c r="A13" s="3" t="inlineStr">
        <is>
          <t>Short-Term Debt and Long-Term Liabilities (Textual)</t>
        </is>
      </c>
    </row>
    <row r="14">
      <c r="A14" s="4" t="inlineStr">
        <is>
          <t>Unsecured loans</t>
        </is>
      </c>
      <c r="C14" s="6" t="n">
        <v>20832</v>
      </c>
      <c r="E14" s="6" t="n">
        <v>20832</v>
      </c>
    </row>
    <row r="15">
      <c r="A15" s="4" t="inlineStr">
        <is>
          <t>Maturity date</t>
        </is>
      </c>
      <c r="E15" s="4" t="inlineStr">
        <is>
          <t>Apr. 23,
		2022</t>
        </is>
      </c>
    </row>
    <row r="16">
      <c r="A16" s="4" t="inlineStr">
        <is>
          <t>Bearing interest percentage</t>
        </is>
      </c>
      <c r="C16" s="4" t="inlineStr">
        <is>
          <t>0.98%</t>
        </is>
      </c>
      <c r="E16" s="4" t="inlineStr">
        <is>
          <t>0.98%</t>
        </is>
      </c>
    </row>
    <row r="17">
      <c r="A17" s="4" t="inlineStr">
        <is>
          <t>U.S. Small Business Association [Member]</t>
        </is>
      </c>
    </row>
    <row r="18">
      <c r="A18" s="3" t="inlineStr">
        <is>
          <t>Short-Term Debt and Long-Term Liabilities (Textual)</t>
        </is>
      </c>
    </row>
    <row r="19">
      <c r="A19" s="4" t="inlineStr">
        <is>
          <t>Unsecured loans</t>
        </is>
      </c>
      <c r="C19" s="6" t="n">
        <v>150000</v>
      </c>
      <c r="E19" s="6" t="n">
        <v>150000</v>
      </c>
    </row>
    <row r="20">
      <c r="A20" s="4" t="inlineStr">
        <is>
          <t>Maturity date</t>
        </is>
      </c>
      <c r="E20" s="4" t="inlineStr">
        <is>
          <t>May 14,
		2050</t>
        </is>
      </c>
    </row>
    <row r="21">
      <c r="A21" s="4" t="inlineStr">
        <is>
          <t>Bearing interest percentage</t>
        </is>
      </c>
      <c r="C21" s="4" t="inlineStr">
        <is>
          <t>3.75%</t>
        </is>
      </c>
      <c r="E21" s="4" t="inlineStr">
        <is>
          <t>3.75%</t>
        </is>
      </c>
    </row>
    <row r="22">
      <c r="A22" s="4" t="inlineStr">
        <is>
          <t>Debt instrument, description</t>
        </is>
      </c>
      <c r="E22" s="4" t="inlineStr">
        <is>
          <t>The Note may be prepaid by the Company at any time prior to maturity with no prepayment penalties. Funds from the Loan may be used solely as working capital to alleviate economic injury caused by disaster occurring in the month of January 31, 2020 and continuing thereafter and to pay Uniform Commercial Code (UCC) lien filing fees and a third-party UCC handling charge of $100 which were deducted from the Loan amount stated above. In addition to the Loan, as part of the COVID-19 relief effort, the Company obtained an Emergency EIDL Grant from the SBA in the amount of $1,000.</t>
        </is>
      </c>
    </row>
    <row r="23">
      <c r="A23" s="4" t="inlineStr">
        <is>
          <t>United Wireless Holdings, Inc. [Member] | Securities Purchase Agreement [Member]</t>
        </is>
      </c>
    </row>
    <row r="24">
      <c r="A24" s="3" t="inlineStr">
        <is>
          <t>Short-Term Debt and Long-Term Liabilities (Textual)</t>
        </is>
      </c>
    </row>
    <row r="25">
      <c r="A25" s="4" t="inlineStr">
        <is>
          <t>Principal amount</t>
        </is>
      </c>
      <c r="J25" s="6" t="n">
        <v>4672810</v>
      </c>
    </row>
    <row r="26">
      <c r="A26" s="4" t="inlineStr">
        <is>
          <t>CXT Systems, Inc. [Member]</t>
        </is>
      </c>
    </row>
    <row r="27">
      <c r="A27" s="3" t="inlineStr">
        <is>
          <t>Short-Term Debt and Long-Term Liabilities (Textual)</t>
        </is>
      </c>
    </row>
    <row r="28">
      <c r="A28" s="4" t="inlineStr">
        <is>
          <t>Minimum future cumulative distributions</t>
        </is>
      </c>
      <c r="C28" s="6" t="n">
        <v>600000</v>
      </c>
      <c r="E28" s="6" t="n">
        <v>600000</v>
      </c>
    </row>
    <row r="29">
      <c r="A29" s="4" t="inlineStr">
        <is>
          <t>Minimum future cumulative distributions, short-term</t>
        </is>
      </c>
      <c r="C29" s="5" t="n">
        <v>194386</v>
      </c>
      <c r="E29" s="6" t="n">
        <v>194386</v>
      </c>
    </row>
    <row r="30">
      <c r="A30" s="4" t="inlineStr">
        <is>
          <t>Description of minimum payments due under agreement</t>
        </is>
      </c>
      <c r="E30" s="4" t="inlineStr">
        <is>
          <t>A wholly owned subsidiary, and IV 34/37 pursuant to which at closing CXT acquired by assignment all right, title, and interest in a portfolio of fourteen United States patents, five foreign patents and six related applications (the “CXT Portfolio”). Under the agreement, CXT will distribute 50% of net recoveries, as defined, to IV 34/37. CXT advanced $25,000 to IV 34/37 at closing, and agreed that in the event that, on December 31, 2018, December 31, 2019 and December 31, 2020, cumulative distributions to IV 34/37 total less than $100,000, $375,000 and $975,000, respectively, CXT shall pay the difference necessary to achieve the applicable minimum payment amount within ten days after the applicable date; with any advances being credited toward future distributions to IV 34/36.</t>
        </is>
      </c>
    </row>
    <row r="31">
      <c r="A31" s="4" t="inlineStr">
        <is>
          <t>M-RED Inc. [Member]</t>
        </is>
      </c>
    </row>
    <row r="32">
      <c r="A32" s="3" t="inlineStr">
        <is>
          <t>Short-Term Debt and Long-Term Liabilities (Textual)</t>
        </is>
      </c>
    </row>
    <row r="33">
      <c r="A33" s="4" t="inlineStr">
        <is>
          <t>Minimum future cumulative distributions</t>
        </is>
      </c>
      <c r="C33" s="5" t="n">
        <v>1125000</v>
      </c>
      <c r="E33" s="6" t="n">
        <v>1125000</v>
      </c>
    </row>
    <row r="34">
      <c r="A34" s="4" t="inlineStr">
        <is>
          <t>Minimum future cumulative distributions, short-term</t>
        </is>
      </c>
      <c r="C34" s="6" t="n">
        <v>375000</v>
      </c>
      <c r="E34" s="6" t="n">
        <v>375000</v>
      </c>
    </row>
    <row r="35">
      <c r="A35" s="4" t="inlineStr">
        <is>
          <t>Description of minimum payments due under agreement</t>
        </is>
      </c>
      <c r="E35" s="4" t="inlineStr">
        <is>
          <t>A wholly owned subsidiary and Intellectual Ventures Assets 113 LLC and Intellectual Ventures Assets 108 LLC ("IV 113/108") pursuant to which M-RED paid IV 113/108 $75,000 and IV 113/108 transferred to M-RED all right, title and interest in a portfolio of sixty United States patents and eight foreign patents (the "M-RED Portfolio"). Under the agreement, M-RED is to distribute 50% of net proceeds, as defined, to IV 113/108, as long as the Company generates revenue from the M-RED Portfolio. The agreement with IV 113/108 provides that if, on September 30, 2020, September 30, 2021 and September 30, 2022, cumulative distributions to IV 113/108 total less than $450,000, $975,000 and $1,575,000, respectively, M-RED shall pay the difference between such cumulative amounts and the amount paid to IV 113/108 within ten days after the applicable date. The $75,000 initial payment is treated as an advance against the first distributions of net proceeds payable to IV 113/108.</t>
        </is>
      </c>
    </row>
    <row r="36">
      <c r="A36" s="4" t="inlineStr">
        <is>
          <t>Acquisition funding amount</t>
        </is>
      </c>
      <c r="B36" s="6" t="n">
        <v>95000</v>
      </c>
    </row>
    <row r="37">
      <c r="A37" s="4" t="inlineStr">
        <is>
          <t>Net proceeds from third parties</t>
        </is>
      </c>
      <c r="B37" s="6" t="n">
        <v>190000</v>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3" customWidth="1" min="1" max="1"/>
    <col width="15" customWidth="1" min="2" max="2"/>
    <col width="25" customWidth="1" min="3" max="3"/>
  </cols>
  <sheetData>
    <row r="1">
      <c r="A1" s="1" t="inlineStr">
        <is>
          <t>Derivative Liabilities (Details)</t>
        </is>
      </c>
      <c r="B1" s="2" t="inlineStr">
        <is>
          <t>9 Months Ended</t>
        </is>
      </c>
      <c r="C1" s="2" t="inlineStr">
        <is>
          <t>12 Months Ended</t>
        </is>
      </c>
    </row>
    <row r="2">
      <c r="B2" s="2" t="inlineStr">
        <is>
          <t>Sep. 30, 2020</t>
        </is>
      </c>
      <c r="C2" s="2" t="inlineStr">
        <is>
          <t>Dec. 31, 2019</t>
        </is>
      </c>
    </row>
    <row r="3">
      <c r="A3" s="3" t="inlineStr">
        <is>
          <t>Derivative [Line Items]</t>
        </is>
      </c>
    </row>
    <row r="4">
      <c r="A4" s="4" t="inlineStr">
        <is>
          <t>Volatility</t>
        </is>
      </c>
      <c r="B4" s="4" t="inlineStr">
        <is>
          <t>261.00%</t>
        </is>
      </c>
    </row>
    <row r="5">
      <c r="A5" s="4" t="inlineStr">
        <is>
          <t>Risk-free interest rate</t>
        </is>
      </c>
      <c r="B5" s="4" t="inlineStr">
        <is>
          <t>0.20%</t>
        </is>
      </c>
      <c r="C5" s="4" t="inlineStr">
        <is>
          <t>0.24%</t>
        </is>
      </c>
    </row>
    <row r="6">
      <c r="A6" s="4" t="inlineStr">
        <is>
          <t>Expected dividends</t>
        </is>
      </c>
      <c r="B6" s="4" t="inlineStr">
        <is>
          <t>0.00%</t>
        </is>
      </c>
      <c r="C6" s="4" t="inlineStr">
        <is>
          <t>0.00%</t>
        </is>
      </c>
    </row>
    <row r="7">
      <c r="A7" s="4" t="inlineStr">
        <is>
          <t>Expected term</t>
        </is>
      </c>
      <c r="B7" s="4" t="inlineStr">
        <is>
          <t xml:space="preserve"> </t>
        </is>
      </c>
    </row>
    <row r="8">
      <c r="A8" s="4" t="inlineStr">
        <is>
          <t>Minimum [Member]</t>
        </is>
      </c>
    </row>
    <row r="9">
      <c r="A9" s="3" t="inlineStr">
        <is>
          <t>Derivative [Line Items]</t>
        </is>
      </c>
    </row>
    <row r="10">
      <c r="A10" s="4" t="inlineStr">
        <is>
          <t>Volatility</t>
        </is>
      </c>
      <c r="C10" s="4" t="inlineStr">
        <is>
          <t>207.00%</t>
        </is>
      </c>
    </row>
    <row r="11">
      <c r="A11" s="4" t="inlineStr">
        <is>
          <t>Expected term</t>
        </is>
      </c>
      <c r="C11" s="4" t="inlineStr">
        <is>
          <t>1 year 9 months</t>
        </is>
      </c>
    </row>
    <row r="12">
      <c r="A12" s="4" t="inlineStr">
        <is>
          <t>Maximum [Member]</t>
        </is>
      </c>
    </row>
    <row r="13">
      <c r="A13" s="3" t="inlineStr">
        <is>
          <t>Derivative [Line Items]</t>
        </is>
      </c>
    </row>
    <row r="14">
      <c r="A14" s="4" t="inlineStr">
        <is>
          <t>Volatility</t>
        </is>
      </c>
      <c r="C14" s="4" t="inlineStr">
        <is>
          <t>426.00%</t>
        </is>
      </c>
    </row>
    <row r="15">
      <c r="A15" s="4" t="inlineStr">
        <is>
          <t>Expected term</t>
        </is>
      </c>
      <c r="C15" s="4" t="inlineStr">
        <is>
          <t>4 years 8 months 12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rivative Liabilities (Details 1) - USD ($)</t>
        </is>
      </c>
      <c r="B1" s="2" t="inlineStr">
        <is>
          <t>Sep. 30, 2020</t>
        </is>
      </c>
      <c r="C1" s="2" t="inlineStr">
        <is>
          <t>Dec. 31, 2019</t>
        </is>
      </c>
    </row>
    <row r="2">
      <c r="A2" s="4" t="inlineStr">
        <is>
          <t>Level 1 [Member]</t>
        </is>
      </c>
    </row>
    <row r="3">
      <c r="A3" s="3" t="inlineStr">
        <is>
          <t>Assets</t>
        </is>
      </c>
    </row>
    <row r="4">
      <c r="A4" s="4" t="inlineStr">
        <is>
          <t>None</t>
        </is>
      </c>
      <c r="B4" s="4" t="inlineStr">
        <is>
          <t xml:space="preserve"> </t>
        </is>
      </c>
      <c r="C4" s="4" t="inlineStr">
        <is>
          <t xml:space="preserve"> </t>
        </is>
      </c>
    </row>
    <row r="5">
      <c r="A5" s="4" t="inlineStr">
        <is>
          <t>Total assets</t>
        </is>
      </c>
      <c r="B5" s="4" t="inlineStr">
        <is>
          <t xml:space="preserve"> </t>
        </is>
      </c>
      <c r="C5" s="4" t="inlineStr">
        <is>
          <t xml:space="preserve"> </t>
        </is>
      </c>
    </row>
    <row r="6">
      <c r="A6" s="3" t="inlineStr">
        <is>
          <t>Liabilities</t>
        </is>
      </c>
    </row>
    <row r="7">
      <c r="A7" s="4" t="inlineStr">
        <is>
          <t>Option derivative liability</t>
        </is>
      </c>
      <c r="B7" s="4" t="inlineStr">
        <is>
          <t xml:space="preserve"> </t>
        </is>
      </c>
      <c r="C7" s="4" t="inlineStr">
        <is>
          <t xml:space="preserve"> </t>
        </is>
      </c>
    </row>
    <row r="8">
      <c r="A8" s="4" t="inlineStr">
        <is>
          <t>Total liabilities</t>
        </is>
      </c>
      <c r="B8" s="4" t="inlineStr">
        <is>
          <t xml:space="preserve"> </t>
        </is>
      </c>
      <c r="C8" s="4" t="inlineStr">
        <is>
          <t xml:space="preserve"> </t>
        </is>
      </c>
    </row>
    <row r="9">
      <c r="A9" s="4" t="inlineStr">
        <is>
          <t>Level 2 [Member]</t>
        </is>
      </c>
    </row>
    <row r="10">
      <c r="A10" s="3" t="inlineStr">
        <is>
          <t>Assets</t>
        </is>
      </c>
    </row>
    <row r="11">
      <c r="A11" s="4" t="inlineStr">
        <is>
          <t>None</t>
        </is>
      </c>
      <c r="B11" s="4" t="inlineStr">
        <is>
          <t xml:space="preserve"> </t>
        </is>
      </c>
      <c r="C11" s="4" t="inlineStr">
        <is>
          <t xml:space="preserve"> </t>
        </is>
      </c>
    </row>
    <row r="12">
      <c r="A12" s="4" t="inlineStr">
        <is>
          <t>Total assets</t>
        </is>
      </c>
      <c r="B12" s="4" t="inlineStr">
        <is>
          <t xml:space="preserve"> </t>
        </is>
      </c>
      <c r="C12" s="4" t="inlineStr">
        <is>
          <t xml:space="preserve"> </t>
        </is>
      </c>
    </row>
    <row r="13">
      <c r="A13" s="3" t="inlineStr">
        <is>
          <t>Liabilities</t>
        </is>
      </c>
    </row>
    <row r="14">
      <c r="A14" s="4" t="inlineStr">
        <is>
          <t>Option derivative liability</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Level 3 [Member]</t>
        </is>
      </c>
    </row>
    <row r="17">
      <c r="A17" s="3" t="inlineStr">
        <is>
          <t>Assets</t>
        </is>
      </c>
    </row>
    <row r="18">
      <c r="A18" s="4" t="inlineStr">
        <is>
          <t>None</t>
        </is>
      </c>
      <c r="B18" s="4" t="inlineStr">
        <is>
          <t xml:space="preserve"> </t>
        </is>
      </c>
      <c r="C18" s="4" t="inlineStr">
        <is>
          <t xml:space="preserve"> </t>
        </is>
      </c>
    </row>
    <row r="19">
      <c r="A19" s="4" t="inlineStr">
        <is>
          <t>Total assets</t>
        </is>
      </c>
      <c r="B19" s="4" t="inlineStr">
        <is>
          <t xml:space="preserve"> </t>
        </is>
      </c>
      <c r="C19" s="4" t="inlineStr">
        <is>
          <t xml:space="preserve"> </t>
        </is>
      </c>
    </row>
    <row r="20">
      <c r="A20" s="3" t="inlineStr">
        <is>
          <t>Liabilities</t>
        </is>
      </c>
    </row>
    <row r="21">
      <c r="A21" s="4" t="inlineStr">
        <is>
          <t>Option derivative liability</t>
        </is>
      </c>
      <c r="B21" s="4" t="inlineStr">
        <is>
          <t xml:space="preserve"> </t>
        </is>
      </c>
      <c r="C21" s="5" t="n">
        <v>595000</v>
      </c>
    </row>
    <row r="22">
      <c r="A22" s="4" t="inlineStr">
        <is>
          <t>Total liabilities</t>
        </is>
      </c>
      <c r="B22" s="4" t="inlineStr">
        <is>
          <t xml:space="preserve"> </t>
        </is>
      </c>
      <c r="C22" s="6" t="n">
        <v>59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Derivative Liabilities (Details 2) - Level 3 [Member]</t>
        </is>
      </c>
      <c r="B1" s="2" t="inlineStr">
        <is>
          <t>9 Months Ended</t>
        </is>
      </c>
    </row>
    <row r="2">
      <c r="B2" s="2" t="inlineStr">
        <is>
          <t>Sep. 30, 2020USD ($)</t>
        </is>
      </c>
    </row>
    <row r="3">
      <c r="A3" s="3" t="inlineStr">
        <is>
          <t>Derivative [Line Items]</t>
        </is>
      </c>
    </row>
    <row r="4">
      <c r="A4" s="4" t="inlineStr">
        <is>
          <t>Beginning balance</t>
        </is>
      </c>
      <c r="B4" s="6" t="n">
        <v>595000</v>
      </c>
    </row>
    <row r="5">
      <c r="A5" s="4" t="inlineStr">
        <is>
          <t>Change in fair value</t>
        </is>
      </c>
      <c r="B5" s="5" t="n">
        <v>-275000</v>
      </c>
    </row>
    <row r="6">
      <c r="A6" s="4" t="inlineStr">
        <is>
          <t>Resolution of derivative liability</t>
        </is>
      </c>
      <c r="B6" s="5" t="n">
        <v>-320000</v>
      </c>
    </row>
    <row r="7">
      <c r="A7" s="4" t="inlineStr">
        <is>
          <t>Ending balance</t>
        </is>
      </c>
      <c r="B7"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Unaudited Consolidated Balance Sheets (Parenthetical) - USD ($)</t>
        </is>
      </c>
      <c r="B1" s="2" t="inlineStr">
        <is>
          <t>Sep. 30, 2020</t>
        </is>
      </c>
      <c r="C1" s="2" t="inlineStr">
        <is>
          <t>Dec. 31, 2019</t>
        </is>
      </c>
    </row>
    <row r="2">
      <c r="A2" s="3" t="inlineStr">
        <is>
          <t>Statement of Financial Position [Abstract]</t>
        </is>
      </c>
    </row>
    <row r="3">
      <c r="A3" s="4" t="inlineStr">
        <is>
          <t>Patents, net of accumulated amortization</t>
        </is>
      </c>
      <c r="B3" s="6" t="n">
        <v>2127530</v>
      </c>
      <c r="C3" s="6" t="n">
        <v>1617762</v>
      </c>
    </row>
    <row r="4">
      <c r="A4" s="4" t="inlineStr">
        <is>
          <t>Purchase price of patents, current portion, net of unamortized discount</t>
        </is>
      </c>
      <c r="B4" s="4" t="inlineStr">
        <is>
          <t xml:space="preserve"> </t>
        </is>
      </c>
      <c r="C4" s="4" t="inlineStr">
        <is>
          <t xml:space="preserve"> </t>
        </is>
      </c>
    </row>
    <row r="5">
      <c r="A5" s="4" t="inlineStr">
        <is>
          <t>Loan payable - related party unamortized discount, current</t>
        </is>
      </c>
      <c r="B5" s="5" t="n">
        <v>0</v>
      </c>
      <c r="C5" s="5" t="n">
        <v>189705</v>
      </c>
    </row>
    <row r="6">
      <c r="A6" s="4" t="inlineStr">
        <is>
          <t>Purchase price of patents unamortized discount</t>
        </is>
      </c>
      <c r="B6" s="6" t="n">
        <v>155019</v>
      </c>
      <c r="C6" s="6" t="n">
        <v>282503</v>
      </c>
    </row>
    <row r="7">
      <c r="A7" s="4" t="inlineStr">
        <is>
          <t>Preferred stock, par value</t>
        </is>
      </c>
      <c r="B7" s="7" t="n">
        <v>3e-05</v>
      </c>
      <c r="C7" s="7" t="n">
        <v>3e-05</v>
      </c>
    </row>
    <row r="8">
      <c r="A8" s="4" t="inlineStr">
        <is>
          <t>Preferred stock, shares authorized</t>
        </is>
      </c>
      <c r="B8" s="5" t="n">
        <v>10000000</v>
      </c>
      <c r="C8" s="5" t="n">
        <v>10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row r="11">
      <c r="A11" s="4" t="inlineStr">
        <is>
          <t>Common stock, par value</t>
        </is>
      </c>
      <c r="B11" s="7" t="n">
        <v>3e-05</v>
      </c>
      <c r="C11" s="7" t="n">
        <v>3e-05</v>
      </c>
    </row>
    <row r="12">
      <c r="A12" s="4" t="inlineStr">
        <is>
          <t>Common stock, shares authorized</t>
        </is>
      </c>
      <c r="B12" s="5" t="n">
        <v>10000000000</v>
      </c>
      <c r="C12" s="5" t="n">
        <v>10000000000</v>
      </c>
    </row>
    <row r="13">
      <c r="A13" s="4" t="inlineStr">
        <is>
          <t>Common stock, shares issued</t>
        </is>
      </c>
      <c r="B13" s="5" t="n">
        <v>383038334</v>
      </c>
      <c r="C13" s="5" t="n">
        <v>383038334</v>
      </c>
    </row>
    <row r="14">
      <c r="A14" s="4" t="inlineStr">
        <is>
          <t>Common stock, shares outstanding</t>
        </is>
      </c>
      <c r="B14" s="5" t="n">
        <v>383038334</v>
      </c>
      <c r="C14" s="5" t="n">
        <v>383038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rivative Liabilities (Details Textual) - USD ($)</t>
        </is>
      </c>
      <c r="B1" s="2" t="inlineStr">
        <is>
          <t>Sep. 30, 2020</t>
        </is>
      </c>
      <c r="C1" s="2" t="inlineStr">
        <is>
          <t>Dec. 31, 2019</t>
        </is>
      </c>
    </row>
    <row r="2">
      <c r="A2" s="3" t="inlineStr">
        <is>
          <t>Derivative Liabilities (Textual)</t>
        </is>
      </c>
    </row>
    <row r="3">
      <c r="A3" s="4" t="inlineStr">
        <is>
          <t>Aggregate fair value of outstanding derivative liability</t>
        </is>
      </c>
      <c r="B3" s="6" t="n">
        <v>0</v>
      </c>
      <c r="C3" s="6" t="n">
        <v>59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tockholders' Equity (Details) - Stock Options [Member] - $ / shares</t>
        </is>
      </c>
      <c r="B1" s="2" t="inlineStr">
        <is>
          <t>9 Months Ended</t>
        </is>
      </c>
      <c r="C1" s="2" t="inlineStr">
        <is>
          <t>12 Months Ended</t>
        </is>
      </c>
    </row>
    <row r="2">
      <c r="B2" s="2" t="inlineStr">
        <is>
          <t>Sep. 30, 2020</t>
        </is>
      </c>
      <c r="C2" s="2" t="inlineStr">
        <is>
          <t>Dec. 31, 2019</t>
        </is>
      </c>
    </row>
    <row r="3">
      <c r="A3" s="3" t="inlineStr">
        <is>
          <t>Number of Options</t>
        </is>
      </c>
    </row>
    <row r="4">
      <c r="A4" s="4" t="inlineStr">
        <is>
          <t>Beginning Balance</t>
        </is>
      </c>
      <c r="B4" s="5" t="n">
        <v>50000000</v>
      </c>
    </row>
    <row r="5">
      <c r="A5" s="4" t="inlineStr">
        <is>
          <t>Granted</t>
        </is>
      </c>
      <c r="B5" s="4" t="inlineStr">
        <is>
          <t xml:space="preserve"> </t>
        </is>
      </c>
    </row>
    <row r="6">
      <c r="A6" s="4" t="inlineStr">
        <is>
          <t>Exercised</t>
        </is>
      </c>
      <c r="B6" s="4" t="inlineStr">
        <is>
          <t xml:space="preserve"> </t>
        </is>
      </c>
    </row>
    <row r="7">
      <c r="A7" s="4" t="inlineStr">
        <is>
          <t>Expired</t>
        </is>
      </c>
      <c r="B7" s="5" t="n">
        <v>-50000000</v>
      </c>
    </row>
    <row r="8">
      <c r="A8" s="4" t="inlineStr">
        <is>
          <t>Cancelled</t>
        </is>
      </c>
      <c r="B8" s="4" t="inlineStr">
        <is>
          <t xml:space="preserve"> </t>
        </is>
      </c>
    </row>
    <row r="9">
      <c r="A9" s="4" t="inlineStr">
        <is>
          <t>Ending Balance</t>
        </is>
      </c>
      <c r="B9" s="4" t="inlineStr">
        <is>
          <t xml:space="preserve"> </t>
        </is>
      </c>
      <c r="C9" s="5" t="n">
        <v>50000000</v>
      </c>
    </row>
    <row r="10">
      <c r="A10" s="3" t="inlineStr">
        <is>
          <t>Weighted Average Exercise Price</t>
        </is>
      </c>
    </row>
    <row r="11">
      <c r="A11" s="4" t="inlineStr">
        <is>
          <t>Beginning Balance</t>
        </is>
      </c>
      <c r="B11" s="8" t="n">
        <v>0.03</v>
      </c>
    </row>
    <row r="12">
      <c r="A12" s="4" t="inlineStr">
        <is>
          <t>Granted</t>
        </is>
      </c>
      <c r="B12" s="4" t="inlineStr">
        <is>
          <t xml:space="preserve"> </t>
        </is>
      </c>
      <c r="C12" s="4" t="inlineStr">
        <is>
          <t xml:space="preserve"> </t>
        </is>
      </c>
    </row>
    <row r="13">
      <c r="A13" s="4" t="inlineStr">
        <is>
          <t>Expired</t>
        </is>
      </c>
      <c r="B13" s="9" t="n">
        <v>0.03</v>
      </c>
    </row>
    <row r="14">
      <c r="A14" s="4" t="inlineStr">
        <is>
          <t>Exercised</t>
        </is>
      </c>
      <c r="B14" s="4" t="inlineStr">
        <is>
          <t xml:space="preserve"> </t>
        </is>
      </c>
      <c r="C14" s="4" t="inlineStr">
        <is>
          <t xml:space="preserve"> </t>
        </is>
      </c>
    </row>
    <row r="15">
      <c r="A15" s="4" t="inlineStr">
        <is>
          <t>Cancelled</t>
        </is>
      </c>
      <c r="B15" s="4" t="inlineStr">
        <is>
          <t xml:space="preserve"> </t>
        </is>
      </c>
      <c r="C15" s="4" t="inlineStr">
        <is>
          <t xml:space="preserve"> </t>
        </is>
      </c>
    </row>
    <row r="16">
      <c r="A16" s="4" t="inlineStr">
        <is>
          <t>Ending Balance</t>
        </is>
      </c>
      <c r="B16" s="4" t="inlineStr">
        <is>
          <t xml:space="preserve"> </t>
        </is>
      </c>
      <c r="C16" s="8" t="n">
        <v>0.03</v>
      </c>
    </row>
    <row r="17">
      <c r="A17" s="3" t="inlineStr">
        <is>
          <t>Weighted Average Remaining Contractual Life (Years)</t>
        </is>
      </c>
    </row>
    <row r="18">
      <c r="A18" s="4" t="inlineStr">
        <is>
          <t>Weighted Average Remaining Contractual Life (Years)</t>
        </is>
      </c>
      <c r="B18" s="4" t="inlineStr">
        <is>
          <t xml:space="preserve"> </t>
        </is>
      </c>
      <c r="C18" s="4" t="inlineStr">
        <is>
          <t>9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25" customWidth="1" min="2" max="2"/>
    <col width="14" customWidth="1" min="3" max="3"/>
  </cols>
  <sheetData>
    <row r="1">
      <c r="A1" s="1" t="inlineStr">
        <is>
          <t>Intangible Assets (Details) - USD ($)</t>
        </is>
      </c>
      <c r="B1" s="2" t="inlineStr">
        <is>
          <t>9 Months Ended</t>
        </is>
      </c>
    </row>
    <row r="2">
      <c r="B2" s="2" t="inlineStr">
        <is>
          <t>Sep. 30, 2020</t>
        </is>
      </c>
      <c r="C2" s="2" t="inlineStr">
        <is>
          <t>Dec. 31, 2019</t>
        </is>
      </c>
    </row>
    <row r="3">
      <c r="A3" s="3" t="inlineStr">
        <is>
          <t>Summary of intangible assets</t>
        </is>
      </c>
    </row>
    <row r="4">
      <c r="A4" s="4" t="inlineStr">
        <is>
          <t>Patents</t>
        </is>
      </c>
      <c r="B4" s="6" t="n">
        <v>5690000</v>
      </c>
      <c r="C4" s="6" t="n">
        <v>5595000</v>
      </c>
    </row>
    <row r="5">
      <c r="A5" s="4" t="inlineStr">
        <is>
          <t>Less: net monetization obligations</t>
        </is>
      </c>
      <c r="B5" s="5" t="n">
        <v>-509811</v>
      </c>
      <c r="C5" s="5" t="n">
        <v>-509811</v>
      </c>
    </row>
    <row r="6">
      <c r="A6" s="4" t="inlineStr">
        <is>
          <t>Imputed interest</t>
        </is>
      </c>
      <c r="B6" s="5" t="n">
        <v>-713073</v>
      </c>
      <c r="C6" s="5" t="n">
        <v>-713073</v>
      </c>
    </row>
    <row r="7">
      <c r="A7" s="4" t="inlineStr">
        <is>
          <t>Subtotal</t>
        </is>
      </c>
      <c r="B7" s="5" t="n">
        <v>4467116</v>
      </c>
      <c r="C7" s="5" t="n">
        <v>4372116</v>
      </c>
    </row>
    <row r="8">
      <c r="A8" s="4" t="inlineStr">
        <is>
          <t>Less: accumulated amortization</t>
        </is>
      </c>
      <c r="B8" s="5" t="n">
        <v>-2127530</v>
      </c>
      <c r="C8" s="5" t="n">
        <v>-1617762</v>
      </c>
    </row>
    <row r="9">
      <c r="A9" s="4" t="inlineStr">
        <is>
          <t>Net value of intangible assets</t>
        </is>
      </c>
      <c r="B9" s="6" t="n">
        <v>2339586</v>
      </c>
      <c r="C9" s="6" t="n">
        <v>2754354</v>
      </c>
    </row>
    <row r="10">
      <c r="A10" s="4" t="inlineStr">
        <is>
          <t>Weighted average amortization period (years)</t>
        </is>
      </c>
      <c r="B10" s="4" t="inlineStr">
        <is>
          <t>6 years 4 months 17 days</t>
        </is>
      </c>
    </row>
    <row r="11">
      <c r="A11" s="4" t="inlineStr">
        <is>
          <t>Patents [Member]</t>
        </is>
      </c>
    </row>
    <row r="12">
      <c r="A12" s="3" t="inlineStr">
        <is>
          <t>Summary of intangible assets</t>
        </is>
      </c>
    </row>
    <row r="13">
      <c r="A13" s="4" t="inlineStr">
        <is>
          <t>Weighted average amortization period (years)</t>
        </is>
      </c>
      <c r="B13" s="4" t="inlineStr">
        <is>
          <t>6 years 6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1" customWidth="1" min="2" max="2"/>
  </cols>
  <sheetData>
    <row r="1">
      <c r="A1" s="1" t="inlineStr">
        <is>
          <t>Intangible Assets (Details 1) - Patents [Member]</t>
        </is>
      </c>
      <c r="B1" s="2" t="inlineStr">
        <is>
          <t>Sep. 30, 2020USD ($)</t>
        </is>
      </c>
    </row>
    <row r="2">
      <c r="A2" s="3" t="inlineStr">
        <is>
          <t>Year ended December 31,</t>
        </is>
      </c>
    </row>
    <row r="3">
      <c r="A3" s="4" t="inlineStr">
        <is>
          <t>Remainder of 2020</t>
        </is>
      </c>
      <c r="B3" s="6" t="n">
        <v>135350</v>
      </c>
    </row>
    <row r="4">
      <c r="A4" s="4" t="inlineStr">
        <is>
          <t>2021</t>
        </is>
      </c>
      <c r="B4" s="5" t="n">
        <v>549345</v>
      </c>
    </row>
    <row r="5">
      <c r="A5" s="4" t="inlineStr">
        <is>
          <t>2022</t>
        </is>
      </c>
      <c r="B5" s="5" t="n">
        <v>495742</v>
      </c>
    </row>
    <row r="6">
      <c r="A6" s="4" t="inlineStr">
        <is>
          <t>2023</t>
        </is>
      </c>
      <c r="B6" s="5" t="n">
        <v>323070</v>
      </c>
    </row>
    <row r="7">
      <c r="A7" s="4" t="inlineStr">
        <is>
          <t>2024 and thereafter</t>
        </is>
      </c>
      <c r="B7" s="5" t="n">
        <v>836079</v>
      </c>
    </row>
    <row r="8">
      <c r="A8" s="4" t="inlineStr">
        <is>
          <t>Total</t>
        </is>
      </c>
      <c r="B8" s="6" t="n">
        <v>23395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Intangible Assets (Details 2) - USD ($)</t>
        </is>
      </c>
      <c r="B1" s="2" t="inlineStr">
        <is>
          <t>9 Months Ended</t>
        </is>
      </c>
      <c r="C1" s="2" t="inlineStr">
        <is>
          <t>12 Months Ended</t>
        </is>
      </c>
    </row>
    <row r="2">
      <c r="B2" s="2" t="inlineStr">
        <is>
          <t>Sep. 30, 2020</t>
        </is>
      </c>
      <c r="C2" s="2" t="inlineStr">
        <is>
          <t>Dec. 31, 2019</t>
        </is>
      </c>
    </row>
    <row r="3">
      <c r="A3" s="3" t="inlineStr">
        <is>
          <t>Current Liabilities:</t>
        </is>
      </c>
    </row>
    <row r="4">
      <c r="A4" s="4" t="inlineStr">
        <is>
          <t>Purchase price of patents, current portion</t>
        </is>
      </c>
      <c r="B4" s="6" t="n">
        <v>975000</v>
      </c>
      <c r="C4" s="6" t="n">
        <v>569386</v>
      </c>
    </row>
    <row r="5">
      <c r="A5" s="4" t="inlineStr">
        <is>
          <t>Unamortized discount</t>
        </is>
      </c>
      <c r="B5" s="4" t="inlineStr">
        <is>
          <t xml:space="preserve"> </t>
        </is>
      </c>
      <c r="C5" s="4" t="inlineStr">
        <is>
          <t xml:space="preserve"> </t>
        </is>
      </c>
    </row>
    <row r="6">
      <c r="A6" s="3" t="inlineStr">
        <is>
          <t>Non-current liabilities:</t>
        </is>
      </c>
    </row>
    <row r="7">
      <c r="A7" s="4" t="inlineStr">
        <is>
          <t>Unamortized discount</t>
        </is>
      </c>
      <c r="B7" s="5" t="n">
        <v>-155019</v>
      </c>
      <c r="C7" s="5" t="n">
        <v>-282503</v>
      </c>
    </row>
    <row r="8">
      <c r="A8" s="4" t="inlineStr">
        <is>
          <t>Patents [Member]</t>
        </is>
      </c>
    </row>
    <row r="9">
      <c r="A9" s="3" t="inlineStr">
        <is>
          <t>Current Liabilities:</t>
        </is>
      </c>
    </row>
    <row r="10">
      <c r="A10" s="4" t="inlineStr">
        <is>
          <t>Purchase price of patents, current portion</t>
        </is>
      </c>
      <c r="B10" s="5" t="n">
        <v>975000</v>
      </c>
      <c r="C10" s="5" t="n">
        <v>569386</v>
      </c>
    </row>
    <row r="11">
      <c r="A11" s="4" t="inlineStr">
        <is>
          <t>Unamortized discount</t>
        </is>
      </c>
      <c r="B11" s="4" t="inlineStr">
        <is>
          <t xml:space="preserve"> </t>
        </is>
      </c>
      <c r="C11" s="4" t="inlineStr">
        <is>
          <t xml:space="preserve"> </t>
        </is>
      </c>
    </row>
    <row r="12">
      <c r="A12" s="3" t="inlineStr">
        <is>
          <t>Non-current liabilities:</t>
        </is>
      </c>
    </row>
    <row r="13">
      <c r="A13" s="4" t="inlineStr">
        <is>
          <t>Purchase price of patents, long term</t>
        </is>
      </c>
      <c r="B13" s="5" t="n">
        <v>1315000</v>
      </c>
      <c r="C13" s="5" t="n">
        <v>1725000</v>
      </c>
    </row>
    <row r="14">
      <c r="A14" s="4" t="inlineStr">
        <is>
          <t>Unamortized discount</t>
        </is>
      </c>
      <c r="B14" s="5" t="n">
        <v>-155019</v>
      </c>
      <c r="C14" s="5" t="n">
        <v>-282503</v>
      </c>
    </row>
    <row r="15">
      <c r="A15" s="4" t="inlineStr">
        <is>
          <t>Total current and non-current</t>
        </is>
      </c>
      <c r="B15" s="6" t="n">
        <v>2134981</v>
      </c>
      <c r="C15" s="6" t="n">
        <v>2011883</v>
      </c>
    </row>
    <row r="16">
      <c r="A16" s="4" t="inlineStr">
        <is>
          <t>Patents [Member] | Minimum [Member]</t>
        </is>
      </c>
    </row>
    <row r="17">
      <c r="A17" s="3" t="inlineStr">
        <is>
          <t>Non-current liabilities:</t>
        </is>
      </c>
    </row>
    <row r="18">
      <c r="A18" s="4" t="inlineStr">
        <is>
          <t>Effective interest rate of Amortized over 2-3 years</t>
        </is>
      </c>
      <c r="B18" s="4" t="inlineStr">
        <is>
          <t>9.35%</t>
        </is>
      </c>
      <c r="C18" s="4" t="inlineStr">
        <is>
          <t>9.60%</t>
        </is>
      </c>
    </row>
    <row r="19">
      <c r="A19" s="4" t="inlineStr">
        <is>
          <t>Patents [Member] | Maximum [Member]</t>
        </is>
      </c>
    </row>
    <row r="20">
      <c r="A20" s="3" t="inlineStr">
        <is>
          <t>Non-current liabilities:</t>
        </is>
      </c>
    </row>
    <row r="21">
      <c r="A21" s="4" t="inlineStr">
        <is>
          <t>Effective interest rate of Amortized over 2-3 years</t>
        </is>
      </c>
      <c r="B21" s="4" t="inlineStr">
        <is>
          <t>14.45%</t>
        </is>
      </c>
      <c r="C21" s="4" t="inlineStr">
        <is>
          <t>12.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80" customWidth="1" min="2" max="2"/>
    <col width="80" customWidth="1" min="3" max="3"/>
    <col width="16" customWidth="1" min="4" max="4"/>
    <col width="14" customWidth="1" min="5" max="5"/>
  </cols>
  <sheetData>
    <row r="1">
      <c r="A1" s="1" t="inlineStr">
        <is>
          <t>Intangible Assets (Details Textual) - USD ($)</t>
        </is>
      </c>
      <c r="B1" s="2" t="inlineStr">
        <is>
          <t>1 Months Ended</t>
        </is>
      </c>
      <c r="C1" s="2" t="inlineStr">
        <is>
          <t>9 Months Ended</t>
        </is>
      </c>
      <c r="D1" s="2" t="inlineStr">
        <is>
          <t>12 Months Ended</t>
        </is>
      </c>
    </row>
    <row r="2">
      <c r="B2" s="2" t="inlineStr">
        <is>
          <t>May 29, 2019</t>
        </is>
      </c>
      <c r="C2" s="2" t="inlineStr">
        <is>
          <t>Sep. 30, 2020</t>
        </is>
      </c>
      <c r="D2" s="2" t="inlineStr">
        <is>
          <t>Dec. 31, 2019</t>
        </is>
      </c>
      <c r="E2" s="2" t="inlineStr">
        <is>
          <t>Oct. 31, 2015</t>
        </is>
      </c>
    </row>
    <row r="3">
      <c r="A3" s="3" t="inlineStr">
        <is>
          <t>Intangible Assets (Textual)</t>
        </is>
      </c>
    </row>
    <row r="4">
      <c r="A4" s="4" t="inlineStr">
        <is>
          <t>Patents purchase price</t>
        </is>
      </c>
      <c r="E4" s="6" t="n">
        <v>3000000</v>
      </c>
    </row>
    <row r="5">
      <c r="A5" s="4" t="inlineStr">
        <is>
          <t>Book value of intellectual property</t>
        </is>
      </c>
      <c r="C5" s="6" t="n">
        <v>2339586</v>
      </c>
      <c r="D5" s="6" t="n">
        <v>2754354</v>
      </c>
    </row>
    <row r="6">
      <c r="A6" s="4" t="inlineStr">
        <is>
          <t>Amortization expense</t>
        </is>
      </c>
      <c r="C6" s="6" t="n">
        <v>509768</v>
      </c>
      <c r="D6" s="6" t="n">
        <v>529486</v>
      </c>
    </row>
    <row r="7">
      <c r="A7" s="4" t="inlineStr">
        <is>
          <t>Percentage of net monetization proceeds from patents acquired</t>
        </is>
      </c>
      <c r="C7" s="4" t="inlineStr">
        <is>
          <t>7.50%</t>
        </is>
      </c>
    </row>
    <row r="8">
      <c r="A8" s="4" t="inlineStr">
        <is>
          <t>Imputed interest</t>
        </is>
      </c>
      <c r="C8" s="4" t="inlineStr">
        <is>
          <t>10.00%</t>
        </is>
      </c>
    </row>
    <row r="9">
      <c r="A9" s="4" t="inlineStr">
        <is>
          <t>Funding agreement, description</t>
        </is>
      </c>
      <c r="B9" s="4" t="inlineStr">
        <is>
          <t>The funding agreement dated May 29, 2019 between the Company and the funding source, 100% of the net monetization proceeds due to the company from the audio messaging patents acquired in May 2020 will be paid to the funding source until the funding source receives $190,000. The monetization obligation, net of the $95,000 provided by the funding source, was recognized as a discount to the debt, recorded as an expense and is reflected in interest expense during the period.</t>
        </is>
      </c>
    </row>
    <row r="10">
      <c r="A10" s="4" t="inlineStr">
        <is>
          <t>Securities Purchase Agreement [Member]</t>
        </is>
      </c>
    </row>
    <row r="11">
      <c r="A11" s="3" t="inlineStr">
        <is>
          <t>Intangible Assets (Textual)</t>
        </is>
      </c>
    </row>
    <row r="12">
      <c r="A12" s="4" t="inlineStr">
        <is>
          <t>Percentage of net monetization proceeds from patents acquired</t>
        </is>
      </c>
      <c r="C12" s="4" t="inlineStr">
        <is>
          <t>15.00%</t>
        </is>
      </c>
    </row>
    <row r="13">
      <c r="A13" s="4" t="inlineStr">
        <is>
          <t>Patents [Member]</t>
        </is>
      </c>
    </row>
    <row r="14">
      <c r="A14" s="3" t="inlineStr">
        <is>
          <t>Intangible Assets (Textual)</t>
        </is>
      </c>
    </row>
    <row r="15">
      <c r="A15" s="4" t="inlineStr">
        <is>
          <t>Intangible assets, description</t>
        </is>
      </c>
      <c r="C15" s="4" t="inlineStr">
        <is>
          <t>Intangible assets are comprised of patents with estimated useful lives. The intangible assets at June 30, 2020 represent: ● patents acquired in October 2015 for a purchase price of $3,000,000, the useful lives of the patents, at the date of purchase, was 6-10 years; ● patents acquired in July 2017 pursuant to an obligation to distribute 50% of net revenues to IV 34/37, against which $25,000 was advanced at closing and provided that in the event that, on December 31, 2018, December 31, 2019 and December 31, 2020, cumulative distributions of 50% of net revenues to IV 34/37 total less than $100,000, $375,000 and $975,000, respectively, CXT shall pay the difference necessary to achieve the applicable minimum payment amount within ten days after the applicable date; with any advances being credited toward future distributions to IV 34/36; the useful lives of the patents, at the date of acquisition, was 5-6 years; ● patents (which were fully depreciated at the date of acquisition) acquired in January 2018 pursuant to an agreement with to Intellectual Ventures Assets 62 LLC and Intellectual Ventures Assets 71 LLC "(IV 62/71"), pursuant to which CXT has an obligation to distribute 50% of net revenues to IV 62/71 against which CXT advanced $10,000 at closing; ● patents acquired in January 2018 by Photonic Imaging Solutions Inc. ("PIS") from Intellectual Ventures Assets 64 LLC ("IV 64") pursuant to which PIS is to pay IV 64 (a) 70% of the first $1,500,000 of net revenue, (b) 30% of the next $1,500,000 of net revenue and (c) 50% of net revenue in excess of $3,000,000, against which PIS advanced $10,000 at closing; and ● patents acquired in March 2019 by M-Red Inc. ("M-Red") from Intellectual Ventures Assets 113 LLC and Intellectual Ventures 108 LLC ("IV 113/108") pursuant to which M-Red is obligated to distribute 50% of net revenues to IV 113/108, against which $75,000 was advanced at closing and provided that in the event that, on September 30, 2020, September 30, 2021 and September 30, 2022, cumulative distributions of 50% of net revenues to IV 113/108 total less than $450,000, $975,000 and $1,575,000, respectively, M-Red shall pay the difference necessary to achieve the applicable minimum payment amount within ten days after the applicable date; with any advances being credited toward future distributions to IV 113/108; the useful lives of the patents, at the date of acquisition, was approximately nine years; and ● patents (which were fully depreciated at the date of acquisition) acquired in May 2020 for a purchase price of $95,000 pursuant to an agreement with Texas Technology Ventures 2, LLP ("TTV"), pursuant to which of the Company retains the first $230,000 of net proceeds, as defined in the agreement, after which the company has an obligation to distribute 50% of net proceeds to TTV.</t>
        </is>
      </c>
    </row>
    <row r="16">
      <c r="A16" s="4" t="inlineStr">
        <is>
          <t>Patents [Member] | Minimum [Member]</t>
        </is>
      </c>
    </row>
    <row r="17">
      <c r="A17" s="3" t="inlineStr">
        <is>
          <t>Intangible Assets (Textual)</t>
        </is>
      </c>
    </row>
    <row r="18">
      <c r="A18" s="4" t="inlineStr">
        <is>
          <t>Effective interest rate of amortized periods</t>
        </is>
      </c>
      <c r="C18" s="4" t="inlineStr">
        <is>
          <t>2 years</t>
        </is>
      </c>
    </row>
    <row r="19">
      <c r="A19" s="4" t="inlineStr">
        <is>
          <t>Patents [Member] | Maximum [Member]</t>
        </is>
      </c>
    </row>
    <row r="20">
      <c r="A20" s="3" t="inlineStr">
        <is>
          <t>Intangible Assets (Textual)</t>
        </is>
      </c>
    </row>
    <row r="21">
      <c r="A21" s="4" t="inlineStr">
        <is>
          <t>Effective interest rate of amortized periods</t>
        </is>
      </c>
      <c r="C21"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Non-Controlling Interes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n-Controlling Interest [Abstract]</t>
        </is>
      </c>
    </row>
    <row r="4">
      <c r="A4" s="4" t="inlineStr">
        <is>
          <t>Balance as of December 31, 2019</t>
        </is>
      </c>
      <c r="D4" s="6" t="n">
        <v>239</v>
      </c>
    </row>
    <row r="5">
      <c r="A5" s="4" t="inlineStr">
        <is>
          <t>Net income attributable to non-controlling interest</t>
        </is>
      </c>
      <c r="B5" s="6" t="n">
        <v>-6</v>
      </c>
      <c r="C5" s="6" t="n">
        <v>347</v>
      </c>
      <c r="D5" s="5" t="n">
        <v>-6</v>
      </c>
      <c r="E5" s="6" t="n">
        <v>-1558</v>
      </c>
    </row>
    <row r="6">
      <c r="A6" s="4" t="inlineStr">
        <is>
          <t>Balance as of September 30, 2020</t>
        </is>
      </c>
      <c r="B6" s="6" t="n">
        <v>233</v>
      </c>
      <c r="D6" s="6" t="n">
        <v>23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7" customWidth="1" min="1" max="1"/>
    <col width="15" customWidth="1" min="2" max="2"/>
    <col width="14" customWidth="1" min="3" max="3"/>
    <col width="80" customWidth="1" min="4" max="4"/>
    <col width="14" customWidth="1" min="5" max="5"/>
    <col width="16" customWidth="1" min="6" max="6"/>
  </cols>
  <sheetData>
    <row r="1">
      <c r="A1" s="1" t="inlineStr">
        <is>
          <t>Related Party Transaction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s (Textual)</t>
        </is>
      </c>
    </row>
    <row r="4">
      <c r="A4" s="4" t="inlineStr">
        <is>
          <t>Percentage of note</t>
        </is>
      </c>
      <c r="D4" s="4" t="inlineStr">
        <is>
          <t>10.00%</t>
        </is>
      </c>
    </row>
    <row r="5">
      <c r="A5" s="4" t="inlineStr">
        <is>
          <t>Paid in interest amount</t>
        </is>
      </c>
      <c r="B5" s="6" t="n">
        <v>117000</v>
      </c>
      <c r="C5" s="6" t="n">
        <v>117000</v>
      </c>
      <c r="D5" s="6" t="n">
        <v>350000</v>
      </c>
      <c r="E5" s="6" t="n">
        <v>350000</v>
      </c>
    </row>
    <row r="6">
      <c r="A6" s="4" t="inlineStr">
        <is>
          <t>Cost of information technology services</t>
        </is>
      </c>
      <c r="B6" s="5" t="n">
        <v>115</v>
      </c>
      <c r="C6" s="6" t="n">
        <v>115</v>
      </c>
      <c r="D6" s="5" t="n">
        <v>320</v>
      </c>
      <c r="E6" s="6" t="n">
        <v>350</v>
      </c>
    </row>
    <row r="7">
      <c r="A7" s="4" t="inlineStr">
        <is>
          <t>Accrued liability</t>
        </is>
      </c>
      <c r="B7" s="6" t="n">
        <v>564000</v>
      </c>
      <c r="D7" s="6" t="n">
        <v>564000</v>
      </c>
    </row>
    <row r="8">
      <c r="A8" s="4" t="inlineStr">
        <is>
          <t>Related party transaction, description</t>
        </is>
      </c>
      <c r="D8" s="4" t="inlineStr">
        <is>
          <t>The Company contracted with a law firm more than 10 percent owned, but not controlled, by the father-in-law of the chief executive officer.</t>
        </is>
      </c>
    </row>
    <row r="9">
      <c r="A9" s="4" t="inlineStr">
        <is>
          <t>Interest rate</t>
        </is>
      </c>
      <c r="D9" s="4" t="inlineStr">
        <is>
          <t>10.00%</t>
        </is>
      </c>
    </row>
    <row r="10">
      <c r="A10" s="4" t="inlineStr">
        <is>
          <t>United Wireless Holdings, Inc. [Member]</t>
        </is>
      </c>
    </row>
    <row r="11">
      <c r="A11" s="3" t="inlineStr">
        <is>
          <t>Related Party Transactions (Textual)</t>
        </is>
      </c>
    </row>
    <row r="12">
      <c r="A12" s="4" t="inlineStr">
        <is>
          <t>Percentage of note</t>
        </is>
      </c>
      <c r="D12" s="4" t="inlineStr">
        <is>
          <t>10.00%</t>
        </is>
      </c>
      <c r="F12" s="4" t="inlineStr">
        <is>
          <t>10.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59" customWidth="1" min="1" max="1"/>
    <col width="80" customWidth="1" min="2" max="2"/>
    <col width="80" customWidth="1" min="3" max="3"/>
    <col width="14" customWidth="1" min="4" max="4"/>
    <col width="14" customWidth="1" min="5" max="5"/>
    <col width="14" customWidth="1" min="6" max="6"/>
    <col width="14" customWidth="1" min="7" max="7"/>
    <col width="14" customWidth="1" min="8" max="8"/>
    <col width="13" customWidth="1" min="9" max="9"/>
    <col width="13" customWidth="1" min="10" max="10"/>
  </cols>
  <sheetData>
    <row r="1">
      <c r="A1" s="1" t="inlineStr">
        <is>
          <t>Commitments and Contingencies (Details) - USD ($)</t>
        </is>
      </c>
      <c r="B1" s="2" t="inlineStr">
        <is>
          <t>Nov. 30, 2014</t>
        </is>
      </c>
      <c r="C1" s="2" t="inlineStr">
        <is>
          <t>Aug. 31, 2016</t>
        </is>
      </c>
      <c r="D1" s="2" t="inlineStr">
        <is>
          <t>Jun. 30, 2016</t>
        </is>
      </c>
      <c r="E1" s="2" t="inlineStr">
        <is>
          <t>Sep. 30, 2020</t>
        </is>
      </c>
      <c r="F1" s="2" t="inlineStr">
        <is>
          <t>Sep. 30, 2019</t>
        </is>
      </c>
      <c r="G1" s="2" t="inlineStr">
        <is>
          <t>Sep. 30, 2020</t>
        </is>
      </c>
      <c r="H1" s="2" t="inlineStr">
        <is>
          <t>Sep. 30, 2019</t>
        </is>
      </c>
      <c r="I1" s="2" t="inlineStr">
        <is>
          <t>May 31, 2020</t>
        </is>
      </c>
      <c r="J1" s="2" t="inlineStr">
        <is>
          <t>May 11, 2020</t>
        </is>
      </c>
    </row>
    <row r="2">
      <c r="A2" s="3" t="inlineStr">
        <is>
          <t>Commitments and Contingencies (Textual)</t>
        </is>
      </c>
    </row>
    <row r="3">
      <c r="A3" s="4" t="inlineStr">
        <is>
          <t>Litigation fees, costs and expenses</t>
        </is>
      </c>
      <c r="E3" s="6" t="n">
        <v>2996416</v>
      </c>
      <c r="F3" s="6" t="n">
        <v>555474</v>
      </c>
      <c r="G3" s="6" t="n">
        <v>4714406</v>
      </c>
      <c r="H3" s="6" t="n">
        <v>1400003</v>
      </c>
    </row>
    <row r="4">
      <c r="A4" s="4" t="inlineStr">
        <is>
          <t>Third party funding source advanced for costs and expenses</t>
        </is>
      </c>
      <c r="G4" s="6" t="n">
        <v>130000</v>
      </c>
    </row>
    <row r="5">
      <c r="A5" s="4" t="inlineStr">
        <is>
          <t>Compensation percentage</t>
        </is>
      </c>
      <c r="J5" s="4" t="inlineStr">
        <is>
          <t>19.00%</t>
        </is>
      </c>
    </row>
    <row r="6">
      <c r="A6" s="4" t="inlineStr">
        <is>
          <t>Priority interest to third party</t>
        </is>
      </c>
      <c r="I6" s="6" t="n">
        <v>190000</v>
      </c>
    </row>
    <row r="7">
      <c r="A7" s="4" t="inlineStr">
        <is>
          <t>Chief Executive Officer [Member]</t>
        </is>
      </c>
    </row>
    <row r="8">
      <c r="A8" s="3" t="inlineStr">
        <is>
          <t>Commitments and Contingencies (Textual)</t>
        </is>
      </c>
    </row>
    <row r="9">
      <c r="A9" s="4" t="inlineStr">
        <is>
          <t>Term of agreement, description</t>
        </is>
      </c>
      <c r="B9" s="4" t="inlineStr">
        <is>
          <t>The Company agreed to employ him as president and chief executive officer for a term of three years, commencing January 1, 2014, and continuing on a year-to-year basis unless terminated by either party on not less than 90 days’ notice prior to the expiration of the initial term or any one-year extension.</t>
        </is>
      </c>
    </row>
    <row r="10">
      <c r="A10" s="4" t="inlineStr">
        <is>
          <t>Initial annual salary</t>
        </is>
      </c>
      <c r="B10" s="6" t="n">
        <v>252000</v>
      </c>
    </row>
    <row r="11">
      <c r="A11" s="4" t="inlineStr">
        <is>
          <t>Officer's annual salary</t>
        </is>
      </c>
      <c r="D11" s="6" t="n">
        <v>300000</v>
      </c>
    </row>
    <row r="12">
      <c r="A12" s="4" t="inlineStr">
        <is>
          <t>Annual bonus compensation, description</t>
        </is>
      </c>
      <c r="C12" s="4" t="inlineStr">
        <is>
          <t>The Company's board of directors increased the chief executive officer's annual salary to $300,000, effective January 1, 2016. The chief executive officer is entitled to a bonus if the Company meets or exceeds performance criteria established by the compensation committee. In August 2016, the Company's board of directors approved annual bonus compensation equal to 30% of the amount by which ourthe Company's consolidated income before income taxes exceeds $500,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Subsequent Events (Details) - USD ($)</t>
        </is>
      </c>
      <c r="B1" s="2" t="inlineStr">
        <is>
          <t>Oct. 02, 2020</t>
        </is>
      </c>
      <c r="C1" s="2" t="inlineStr">
        <is>
          <t>Oct. 01, 2020</t>
        </is>
      </c>
      <c r="D1" s="2" t="inlineStr">
        <is>
          <t>Sep. 30, 2020</t>
        </is>
      </c>
    </row>
    <row r="2">
      <c r="A2" s="3" t="inlineStr">
        <is>
          <t>Subsequent Events (Textual)</t>
        </is>
      </c>
    </row>
    <row r="3">
      <c r="A3" s="4" t="inlineStr">
        <is>
          <t>Principal amount</t>
        </is>
      </c>
      <c r="D3" s="6" t="n">
        <v>4672810</v>
      </c>
    </row>
    <row r="4">
      <c r="A4" s="4" t="inlineStr">
        <is>
          <t>Accrued interest on the notes</t>
        </is>
      </c>
      <c r="D4" s="5" t="n">
        <v>117780</v>
      </c>
    </row>
    <row r="5">
      <c r="A5" s="4" t="inlineStr">
        <is>
          <t>Interest payment</t>
        </is>
      </c>
      <c r="D5" s="6" t="n">
        <v>20000</v>
      </c>
    </row>
    <row r="6">
      <c r="A6" s="4" t="inlineStr">
        <is>
          <t>Subsequent Event [Member]</t>
        </is>
      </c>
    </row>
    <row r="7">
      <c r="A7" s="3" t="inlineStr">
        <is>
          <t>Subsequent Events (Textual)</t>
        </is>
      </c>
    </row>
    <row r="8">
      <c r="A8" s="4" t="inlineStr">
        <is>
          <t>Accrued interest on the notes</t>
        </is>
      </c>
      <c r="B8" s="6" t="n">
        <v>117780</v>
      </c>
    </row>
    <row r="9">
      <c r="A9" s="4" t="inlineStr">
        <is>
          <t>Amount paid to intelligent partners</t>
        </is>
      </c>
      <c r="C9" s="6" t="n">
        <v>1177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Patent licensing fees</t>
        </is>
      </c>
      <c r="B4" s="6" t="n">
        <v>3404985</v>
      </c>
      <c r="C4" s="6" t="n">
        <v>640000</v>
      </c>
      <c r="D4" s="6" t="n">
        <v>5488088</v>
      </c>
      <c r="E4" s="6" t="n">
        <v>2002418</v>
      </c>
    </row>
    <row r="5">
      <c r="A5" s="4" t="inlineStr">
        <is>
          <t>Licensed packaging sales</t>
        </is>
      </c>
      <c r="B5" s="4" t="inlineStr">
        <is>
          <t xml:space="preserve"> </t>
        </is>
      </c>
      <c r="C5" s="4" t="inlineStr">
        <is>
          <t xml:space="preserve"> </t>
        </is>
      </c>
      <c r="D5" s="4" t="inlineStr">
        <is>
          <t xml:space="preserve"> </t>
        </is>
      </c>
      <c r="E5" s="5" t="n">
        <v>25274</v>
      </c>
    </row>
    <row r="6">
      <c r="A6" s="4" t="inlineStr">
        <is>
          <t>Total revenue</t>
        </is>
      </c>
      <c r="B6" s="5" t="n">
        <v>3404985</v>
      </c>
      <c r="C6" s="5" t="n">
        <v>640000</v>
      </c>
      <c r="D6" s="5" t="n">
        <v>5488088</v>
      </c>
      <c r="E6" s="5" t="n">
        <v>2027692</v>
      </c>
    </row>
    <row r="7">
      <c r="A7" s="3" t="inlineStr">
        <is>
          <t>Cost of revenue:</t>
        </is>
      </c>
    </row>
    <row r="8">
      <c r="A8" s="4" t="inlineStr">
        <is>
          <t>Cost of sales</t>
        </is>
      </c>
      <c r="B8" s="4" t="inlineStr">
        <is>
          <t xml:space="preserve"> </t>
        </is>
      </c>
      <c r="C8" s="4" t="inlineStr">
        <is>
          <t xml:space="preserve"> </t>
        </is>
      </c>
      <c r="D8" s="4" t="inlineStr">
        <is>
          <t xml:space="preserve"> </t>
        </is>
      </c>
      <c r="E8" s="5" t="n">
        <v>4520</v>
      </c>
    </row>
    <row r="9">
      <c r="A9" s="4" t="inlineStr">
        <is>
          <t>Litigation and licensing expenses</t>
        </is>
      </c>
      <c r="B9" s="5" t="n">
        <v>2996416</v>
      </c>
      <c r="C9" s="5" t="n">
        <v>555474</v>
      </c>
      <c r="D9" s="5" t="n">
        <v>4714406</v>
      </c>
      <c r="E9" s="5" t="n">
        <v>1400003</v>
      </c>
    </row>
    <row r="10">
      <c r="A10" s="4" t="inlineStr">
        <is>
          <t>Management support services</t>
        </is>
      </c>
      <c r="B10" s="4" t="inlineStr">
        <is>
          <t xml:space="preserve"> </t>
        </is>
      </c>
      <c r="C10" s="5" t="n">
        <v>150</v>
      </c>
      <c r="D10" s="4" t="inlineStr">
        <is>
          <t xml:space="preserve"> </t>
        </is>
      </c>
      <c r="E10" s="5" t="n">
        <v>1793</v>
      </c>
    </row>
    <row r="11">
      <c r="A11" s="4" t="inlineStr">
        <is>
          <t>Selling, general and administrative expenses</t>
        </is>
      </c>
      <c r="B11" s="5" t="n">
        <v>301853</v>
      </c>
      <c r="C11" s="5" t="n">
        <v>302574</v>
      </c>
      <c r="D11" s="5" t="n">
        <v>1213151</v>
      </c>
      <c r="E11" s="5" t="n">
        <v>945601</v>
      </c>
    </row>
    <row r="12">
      <c r="A12" s="4" t="inlineStr">
        <is>
          <t>Total operating expenses</t>
        </is>
      </c>
      <c r="B12" s="5" t="n">
        <v>3298269</v>
      </c>
      <c r="C12" s="5" t="n">
        <v>858198</v>
      </c>
      <c r="D12" s="5" t="n">
        <v>5927557</v>
      </c>
      <c r="E12" s="5" t="n">
        <v>2351917</v>
      </c>
    </row>
    <row r="13">
      <c r="A13" s="4" t="inlineStr">
        <is>
          <t>Income /(loss) from operations</t>
        </is>
      </c>
      <c r="B13" s="5" t="n">
        <v>106716</v>
      </c>
      <c r="C13" s="5" t="n">
        <v>-218198</v>
      </c>
      <c r="D13" s="5" t="n">
        <v>-439469</v>
      </c>
      <c r="E13" s="5" t="n">
        <v>-324225</v>
      </c>
    </row>
    <row r="14">
      <c r="A14" s="3" t="inlineStr">
        <is>
          <t>Other Income and (expenses)</t>
        </is>
      </c>
    </row>
    <row r="15">
      <c r="A15" s="4" t="inlineStr">
        <is>
          <t>Gain/(loss) on derivative liability</t>
        </is>
      </c>
      <c r="B15" s="5" t="n">
        <v>175000</v>
      </c>
      <c r="C15" s="5" t="n">
        <v>290000</v>
      </c>
      <c r="D15" s="5" t="n">
        <v>275000</v>
      </c>
      <c r="E15" s="5" t="n">
        <v>-270000</v>
      </c>
    </row>
    <row r="16">
      <c r="A16" s="4" t="inlineStr">
        <is>
          <t>Other income</t>
        </is>
      </c>
      <c r="B16" s="5" t="n">
        <v>1000</v>
      </c>
      <c r="C16" s="4" t="inlineStr">
        <is>
          <t xml:space="preserve"> </t>
        </is>
      </c>
      <c r="D16" s="5" t="n">
        <v>1000</v>
      </c>
      <c r="E16" s="4" t="inlineStr">
        <is>
          <t xml:space="preserve"> </t>
        </is>
      </c>
    </row>
    <row r="17">
      <c r="A17" s="4" t="inlineStr">
        <is>
          <t>Interest expense</t>
        </is>
      </c>
      <c r="B17" s="5" t="n">
        <v>-233101</v>
      </c>
      <c r="C17" s="5" t="n">
        <v>-216336</v>
      </c>
      <c r="D17" s="5" t="n">
        <v>-776137</v>
      </c>
      <c r="E17" s="5" t="n">
        <v>-590828</v>
      </c>
    </row>
    <row r="18">
      <c r="A18" s="4" t="inlineStr">
        <is>
          <t>Total other income (expenses)</t>
        </is>
      </c>
      <c r="B18" s="5" t="n">
        <v>-57101</v>
      </c>
      <c r="C18" s="5" t="n">
        <v>73664</v>
      </c>
      <c r="D18" s="5" t="n">
        <v>-500137</v>
      </c>
      <c r="E18" s="5" t="n">
        <v>-860828</v>
      </c>
    </row>
    <row r="19">
      <c r="A19" s="4" t="inlineStr">
        <is>
          <t>Net income (loss) before income tax</t>
        </is>
      </c>
      <c r="B19" s="5" t="n">
        <v>49615</v>
      </c>
      <c r="C19" s="5" t="n">
        <v>-144534</v>
      </c>
      <c r="D19" s="5" t="n">
        <v>-939606</v>
      </c>
      <c r="E19" s="5" t="n">
        <v>-1185053</v>
      </c>
    </row>
    <row r="20">
      <c r="A20" s="4" t="inlineStr">
        <is>
          <t>Income tax</t>
        </is>
      </c>
      <c r="B20" s="4" t="inlineStr">
        <is>
          <t xml:space="preserve"> </t>
        </is>
      </c>
      <c r="C20" s="4" t="inlineStr">
        <is>
          <t xml:space="preserve"> </t>
        </is>
      </c>
      <c r="D20" s="5" t="n">
        <v>-65363</v>
      </c>
      <c r="E20" s="5" t="n">
        <v>-225</v>
      </c>
    </row>
    <row r="21">
      <c r="A21" s="4" t="inlineStr">
        <is>
          <t>Net income/(loss)</t>
        </is>
      </c>
      <c r="B21" s="5" t="n">
        <v>49615</v>
      </c>
      <c r="C21" s="5" t="n">
        <v>-144534</v>
      </c>
      <c r="D21" s="5" t="n">
        <v>-1004969</v>
      </c>
      <c r="E21" s="5" t="n">
        <v>-1185278</v>
      </c>
    </row>
    <row r="22">
      <c r="A22" s="4" t="inlineStr">
        <is>
          <t>Net (income)/loss attributable to non-controlling interest in subsidiaries</t>
        </is>
      </c>
      <c r="B22" s="5" t="n">
        <v>6</v>
      </c>
      <c r="C22" s="5" t="n">
        <v>-347</v>
      </c>
      <c r="D22" s="5" t="n">
        <v>6</v>
      </c>
      <c r="E22" s="5" t="n">
        <v>1558</v>
      </c>
    </row>
    <row r="23">
      <c r="A23" s="4" t="inlineStr">
        <is>
          <t>Net income/(loss) attributable to Quest Patent Research Corporation</t>
        </is>
      </c>
      <c r="B23" s="6" t="n">
        <v>49621</v>
      </c>
      <c r="C23" s="6" t="n">
        <v>-144881</v>
      </c>
      <c r="D23" s="6" t="n">
        <v>-1004963</v>
      </c>
      <c r="E23" s="6" t="n">
        <v>-1183720</v>
      </c>
    </row>
    <row r="24">
      <c r="A24" s="4" t="inlineStr">
        <is>
          <t>Income (loss) per share basic and diluted</t>
        </is>
      </c>
      <c r="B24" s="6" t="n">
        <v>0</v>
      </c>
      <c r="C24" s="6" t="n">
        <v>0</v>
      </c>
      <c r="D24" s="6" t="n">
        <v>0</v>
      </c>
      <c r="E24" s="6" t="n">
        <v>0</v>
      </c>
    </row>
    <row r="25">
      <c r="A25" s="4" t="inlineStr">
        <is>
          <t>Weighted average shares outstanding - basic and diluted</t>
        </is>
      </c>
      <c r="B25" s="5" t="n">
        <v>383038334</v>
      </c>
      <c r="C25" s="5" t="n">
        <v>383038334</v>
      </c>
      <c r="D25" s="5" t="n">
        <v>383038334</v>
      </c>
      <c r="E25" s="5" t="n">
        <v>3830383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0" customWidth="1" min="1" max="1"/>
    <col width="13" customWidth="1" min="2" max="2"/>
    <col width="27" customWidth="1" min="3" max="3"/>
    <col width="13" customWidth="1" min="4" max="4"/>
    <col width="41" customWidth="1" min="5" max="5"/>
    <col width="13" customWidth="1" min="6" max="6"/>
  </cols>
  <sheetData>
    <row r="1">
      <c r="A1" s="1" t="inlineStr">
        <is>
          <t>Consolidated Statements of Changes in Stockholders' Deficit - USD ($)</t>
        </is>
      </c>
      <c r="B1" s="2" t="inlineStr">
        <is>
          <t>Common Stock</t>
        </is>
      </c>
      <c r="C1" s="2" t="inlineStr">
        <is>
          <t>Additional Paid-in Capital</t>
        </is>
      </c>
      <c r="D1" s="2" t="inlineStr">
        <is>
          <t>Deficit</t>
        </is>
      </c>
      <c r="E1" s="2" t="inlineStr">
        <is>
          <t>Non-controlling Interest in Subsidiaries</t>
        </is>
      </c>
      <c r="F1" s="2" t="inlineStr">
        <is>
          <t>Total</t>
        </is>
      </c>
    </row>
    <row r="2">
      <c r="A2" s="4" t="inlineStr">
        <is>
          <t>Beginning Balance at Dec. 31, 2018</t>
        </is>
      </c>
      <c r="B2" s="6" t="n">
        <v>11491</v>
      </c>
      <c r="C2" s="6" t="n">
        <v>14107782</v>
      </c>
      <c r="D2" s="6" t="n">
        <v>-18659892</v>
      </c>
      <c r="E2" s="6" t="n">
        <v>1758</v>
      </c>
      <c r="F2" s="6" t="n">
        <v>-4538861</v>
      </c>
    </row>
    <row r="3">
      <c r="A3" s="4" t="inlineStr">
        <is>
          <t>Beginning Balance, shares at Dec. 31, 2018</t>
        </is>
      </c>
      <c r="B3" s="5" t="n">
        <v>383038334</v>
      </c>
    </row>
    <row r="4">
      <c r="A4" s="4" t="inlineStr">
        <is>
          <t>Net loss</t>
        </is>
      </c>
      <c r="B4" s="4" t="inlineStr">
        <is>
          <t xml:space="preserve"> </t>
        </is>
      </c>
      <c r="C4" s="4" t="inlineStr">
        <is>
          <t xml:space="preserve"> </t>
        </is>
      </c>
      <c r="D4" s="5" t="n">
        <v>-539809</v>
      </c>
      <c r="E4" s="5" t="n">
        <v>-259</v>
      </c>
      <c r="F4" s="5" t="n">
        <v>-540068</v>
      </c>
    </row>
    <row r="5">
      <c r="A5" s="4" t="inlineStr">
        <is>
          <t>Ending Balance at Mar. 31, 2019</t>
        </is>
      </c>
      <c r="B5" s="6" t="n">
        <v>11491</v>
      </c>
      <c r="C5" s="5" t="n">
        <v>14107782</v>
      </c>
      <c r="D5" s="5" t="n">
        <v>-19199701</v>
      </c>
      <c r="E5" s="5" t="n">
        <v>1499</v>
      </c>
      <c r="F5" s="5" t="n">
        <v>-5078929</v>
      </c>
    </row>
    <row r="6">
      <c r="A6" s="4" t="inlineStr">
        <is>
          <t>Ending Balance, shares at Mar. 31, 2019</t>
        </is>
      </c>
      <c r="B6" s="5" t="n">
        <v>383038334</v>
      </c>
    </row>
    <row r="7">
      <c r="A7" s="4" t="inlineStr">
        <is>
          <t>Beginning Balance at Dec. 31, 2018</t>
        </is>
      </c>
      <c r="B7" s="6" t="n">
        <v>11491</v>
      </c>
      <c r="C7" s="5" t="n">
        <v>14107782</v>
      </c>
      <c r="D7" s="5" t="n">
        <v>-18659892</v>
      </c>
      <c r="E7" s="5" t="n">
        <v>1758</v>
      </c>
      <c r="F7" s="5" t="n">
        <v>-4538861</v>
      </c>
    </row>
    <row r="8">
      <c r="A8" s="4" t="inlineStr">
        <is>
          <t>Beginning Balance, shares at Dec. 31, 2018</t>
        </is>
      </c>
      <c r="B8" s="5" t="n">
        <v>383038334</v>
      </c>
    </row>
    <row r="9">
      <c r="A9" s="4" t="inlineStr">
        <is>
          <t>Net loss</t>
        </is>
      </c>
      <c r="F9" s="5" t="n">
        <v>-1185278</v>
      </c>
    </row>
    <row r="10">
      <c r="A10" s="4" t="inlineStr">
        <is>
          <t>Ending Balance at Sep. 30, 2019</t>
        </is>
      </c>
      <c r="B10" s="6" t="n">
        <v>11491</v>
      </c>
      <c r="C10" s="5" t="n">
        <v>14107782</v>
      </c>
      <c r="D10" s="5" t="n">
        <v>-19843612</v>
      </c>
      <c r="E10" s="5" t="n">
        <v>200</v>
      </c>
      <c r="F10" s="5" t="n">
        <v>-5724139</v>
      </c>
    </row>
    <row r="11">
      <c r="A11" s="4" t="inlineStr">
        <is>
          <t>Ending Balance, shares at Sep. 30, 2019</t>
        </is>
      </c>
      <c r="B11" s="5" t="n">
        <v>383038334</v>
      </c>
    </row>
    <row r="12">
      <c r="A12" s="4" t="inlineStr">
        <is>
          <t>Beginning Balance at Mar. 31, 2019</t>
        </is>
      </c>
      <c r="B12" s="6" t="n">
        <v>11491</v>
      </c>
      <c r="C12" s="5" t="n">
        <v>14107782</v>
      </c>
      <c r="D12" s="5" t="n">
        <v>-19199701</v>
      </c>
      <c r="E12" s="5" t="n">
        <v>1499</v>
      </c>
      <c r="F12" s="5" t="n">
        <v>-5078929</v>
      </c>
    </row>
    <row r="13">
      <c r="A13" s="4" t="inlineStr">
        <is>
          <t>Beginning Balance, shares at Mar. 31, 2019</t>
        </is>
      </c>
      <c r="B13" s="5" t="n">
        <v>383038334</v>
      </c>
    </row>
    <row r="14">
      <c r="A14" s="4" t="inlineStr">
        <is>
          <t>Net loss</t>
        </is>
      </c>
      <c r="B14" s="4" t="inlineStr">
        <is>
          <t xml:space="preserve"> </t>
        </is>
      </c>
      <c r="C14" s="4" t="inlineStr">
        <is>
          <t xml:space="preserve"> </t>
        </is>
      </c>
      <c r="D14" s="5" t="n">
        <v>-499030</v>
      </c>
      <c r="E14" s="5" t="n">
        <v>-1646</v>
      </c>
      <c r="F14" s="5" t="n">
        <v>-500676</v>
      </c>
    </row>
    <row r="15">
      <c r="A15" s="4" t="inlineStr">
        <is>
          <t>Ending Balance at Jun. 30, 2019</t>
        </is>
      </c>
      <c r="B15" s="6" t="n">
        <v>11491</v>
      </c>
      <c r="C15" s="5" t="n">
        <v>14107782</v>
      </c>
      <c r="D15" s="5" t="n">
        <v>-19698731</v>
      </c>
      <c r="E15" s="5" t="n">
        <v>-147</v>
      </c>
      <c r="F15" s="5" t="n">
        <v>-5579605</v>
      </c>
    </row>
    <row r="16">
      <c r="A16" s="4" t="inlineStr">
        <is>
          <t>Ending Balance, shares at Jun. 30, 2019</t>
        </is>
      </c>
      <c r="B16" s="5" t="n">
        <v>383038334</v>
      </c>
    </row>
    <row r="17">
      <c r="A17" s="4" t="inlineStr">
        <is>
          <t>Net loss</t>
        </is>
      </c>
      <c r="B17" s="4" t="inlineStr">
        <is>
          <t xml:space="preserve"> </t>
        </is>
      </c>
      <c r="C17" s="4" t="inlineStr">
        <is>
          <t xml:space="preserve"> </t>
        </is>
      </c>
      <c r="D17" s="5" t="n">
        <v>-144881</v>
      </c>
      <c r="E17" s="5" t="n">
        <v>347</v>
      </c>
      <c r="F17" s="5" t="n">
        <v>-144534</v>
      </c>
    </row>
    <row r="18">
      <c r="A18" s="4" t="inlineStr">
        <is>
          <t>Ending Balance at Sep. 30, 2019</t>
        </is>
      </c>
      <c r="B18" s="6" t="n">
        <v>11491</v>
      </c>
      <c r="C18" s="5" t="n">
        <v>14107782</v>
      </c>
      <c r="D18" s="5" t="n">
        <v>-19843612</v>
      </c>
      <c r="E18" s="5" t="n">
        <v>200</v>
      </c>
      <c r="F18" s="5" t="n">
        <v>-5724139</v>
      </c>
    </row>
    <row r="19">
      <c r="A19" s="4" t="inlineStr">
        <is>
          <t>Ending Balance, shares at Sep. 30, 2019</t>
        </is>
      </c>
      <c r="B19" s="5" t="n">
        <v>383038334</v>
      </c>
    </row>
    <row r="20">
      <c r="A20" s="4" t="inlineStr">
        <is>
          <t>Beginning Balance at Dec. 31, 2019</t>
        </is>
      </c>
      <c r="B20" s="6" t="n">
        <v>11491</v>
      </c>
      <c r="C20" s="5" t="n">
        <v>14107782</v>
      </c>
      <c r="D20" s="5" t="n">
        <v>-19968668</v>
      </c>
      <c r="E20" s="5" t="n">
        <v>239</v>
      </c>
      <c r="F20" s="5" t="n">
        <v>-5849156</v>
      </c>
    </row>
    <row r="21">
      <c r="A21" s="4" t="inlineStr">
        <is>
          <t>Beginning Balance, shares at Dec. 31, 2019</t>
        </is>
      </c>
      <c r="B21" s="5" t="n">
        <v>383038334</v>
      </c>
    </row>
    <row r="22">
      <c r="A22" s="4" t="inlineStr">
        <is>
          <t>Net loss</t>
        </is>
      </c>
      <c r="B22" s="4" t="inlineStr">
        <is>
          <t xml:space="preserve"> </t>
        </is>
      </c>
      <c r="C22" s="4" t="inlineStr">
        <is>
          <t xml:space="preserve"> </t>
        </is>
      </c>
      <c r="D22" s="5" t="n">
        <v>-682798</v>
      </c>
      <c r="E22" s="4" t="inlineStr">
        <is>
          <t xml:space="preserve"> </t>
        </is>
      </c>
      <c r="F22" s="5" t="n">
        <v>-682798</v>
      </c>
    </row>
    <row r="23">
      <c r="A23" s="4" t="inlineStr">
        <is>
          <t>Ending Balance at Mar. 31, 2020</t>
        </is>
      </c>
      <c r="B23" s="6" t="n">
        <v>11491</v>
      </c>
      <c r="C23" s="5" t="n">
        <v>14107782</v>
      </c>
      <c r="D23" s="5" t="n">
        <v>-20651466</v>
      </c>
      <c r="E23" s="5" t="n">
        <v>239</v>
      </c>
      <c r="F23" s="5" t="n">
        <v>-6531954</v>
      </c>
    </row>
    <row r="24">
      <c r="A24" s="4" t="inlineStr">
        <is>
          <t>Ending Balance, shares at Mar. 31, 2020</t>
        </is>
      </c>
      <c r="B24" s="5" t="n">
        <v>383038334</v>
      </c>
    </row>
    <row r="25">
      <c r="A25" s="4" t="inlineStr">
        <is>
          <t>Beginning Balance at Dec. 31, 2019</t>
        </is>
      </c>
      <c r="B25" s="6" t="n">
        <v>11491</v>
      </c>
      <c r="C25" s="5" t="n">
        <v>14107782</v>
      </c>
      <c r="D25" s="5" t="n">
        <v>-19968668</v>
      </c>
      <c r="E25" s="5" t="n">
        <v>239</v>
      </c>
      <c r="F25" s="5" t="n">
        <v>-5849156</v>
      </c>
    </row>
    <row r="26">
      <c r="A26" s="4" t="inlineStr">
        <is>
          <t>Beginning Balance, shares at Dec. 31, 2019</t>
        </is>
      </c>
      <c r="B26" s="5" t="n">
        <v>383038334</v>
      </c>
    </row>
    <row r="27">
      <c r="A27" s="4" t="inlineStr">
        <is>
          <t>Resolution of derivative liability</t>
        </is>
      </c>
      <c r="F27" s="5" t="n">
        <v>320000</v>
      </c>
    </row>
    <row r="28">
      <c r="A28" s="4" t="inlineStr">
        <is>
          <t>Net loss</t>
        </is>
      </c>
      <c r="F28" s="5" t="n">
        <v>-1004969</v>
      </c>
    </row>
    <row r="29">
      <c r="A29" s="4" t="inlineStr">
        <is>
          <t>Ending Balance at Sep. 30, 2020</t>
        </is>
      </c>
      <c r="B29" s="6" t="n">
        <v>11491</v>
      </c>
      <c r="C29" s="5" t="n">
        <v>14427782</v>
      </c>
      <c r="D29" s="5" t="n">
        <v>-20973631</v>
      </c>
      <c r="E29" s="5" t="n">
        <v>233</v>
      </c>
      <c r="F29" s="5" t="n">
        <v>-6534125</v>
      </c>
    </row>
    <row r="30">
      <c r="A30" s="4" t="inlineStr">
        <is>
          <t>Ending Balance, shares at Sep. 30, 2020</t>
        </is>
      </c>
      <c r="B30" s="5" t="n">
        <v>383038334</v>
      </c>
    </row>
    <row r="31">
      <c r="A31" s="4" t="inlineStr">
        <is>
          <t>Beginning Balance at Mar. 31, 2020</t>
        </is>
      </c>
      <c r="B31" s="6" t="n">
        <v>11491</v>
      </c>
      <c r="C31" s="5" t="n">
        <v>14107782</v>
      </c>
      <c r="D31" s="5" t="n">
        <v>-20651466</v>
      </c>
      <c r="E31" s="5" t="n">
        <v>239</v>
      </c>
      <c r="F31" s="5" t="n">
        <v>-6531954</v>
      </c>
    </row>
    <row r="32">
      <c r="A32" s="4" t="inlineStr">
        <is>
          <t>Beginning Balance, shares at Mar. 31, 2020</t>
        </is>
      </c>
      <c r="B32" s="5" t="n">
        <v>383038334</v>
      </c>
    </row>
    <row r="33">
      <c r="A33" s="4" t="inlineStr">
        <is>
          <t>Net loss</t>
        </is>
      </c>
      <c r="B33" s="4" t="inlineStr">
        <is>
          <t xml:space="preserve"> </t>
        </is>
      </c>
      <c r="C33" s="4" t="inlineStr">
        <is>
          <t xml:space="preserve"> </t>
        </is>
      </c>
      <c r="D33" s="5" t="n">
        <v>-371786</v>
      </c>
      <c r="E33" s="4" t="inlineStr">
        <is>
          <t xml:space="preserve"> </t>
        </is>
      </c>
      <c r="F33" s="5" t="n">
        <v>-371786</v>
      </c>
    </row>
    <row r="34">
      <c r="A34" s="4" t="inlineStr">
        <is>
          <t>Ending Balance at Jun. 30, 2020</t>
        </is>
      </c>
      <c r="B34" s="6" t="n">
        <v>11491</v>
      </c>
      <c r="C34" s="5" t="n">
        <v>14107782</v>
      </c>
      <c r="D34" s="5" t="n">
        <v>-21023252</v>
      </c>
      <c r="E34" s="5" t="n">
        <v>239</v>
      </c>
      <c r="F34" s="5" t="n">
        <v>-6903740</v>
      </c>
    </row>
    <row r="35">
      <c r="A35" s="4" t="inlineStr">
        <is>
          <t>Ending Balance, shares at Jun. 30, 2020</t>
        </is>
      </c>
      <c r="B35" s="5" t="n">
        <v>383038334</v>
      </c>
    </row>
    <row r="36">
      <c r="A36" s="4" t="inlineStr">
        <is>
          <t>Resolution of derivative liability</t>
        </is>
      </c>
      <c r="C36" s="5" t="n">
        <v>320000</v>
      </c>
      <c r="F36" s="5" t="n">
        <v>320000</v>
      </c>
    </row>
    <row r="37">
      <c r="A37" s="4" t="inlineStr">
        <is>
          <t>Net loss</t>
        </is>
      </c>
      <c r="B37" s="4" t="inlineStr">
        <is>
          <t xml:space="preserve"> </t>
        </is>
      </c>
      <c r="C37" s="4" t="inlineStr">
        <is>
          <t xml:space="preserve"> </t>
        </is>
      </c>
      <c r="D37" s="5" t="n">
        <v>49621</v>
      </c>
      <c r="E37" s="5" t="n">
        <v>-6</v>
      </c>
      <c r="F37" s="5" t="n">
        <v>49615</v>
      </c>
    </row>
    <row r="38">
      <c r="A38" s="4" t="inlineStr">
        <is>
          <t>Ending Balance at Sep. 30, 2020</t>
        </is>
      </c>
      <c r="B38" s="6" t="n">
        <v>11491</v>
      </c>
      <c r="C38" s="6" t="n">
        <v>14427782</v>
      </c>
      <c r="D38" s="6" t="n">
        <v>-20973631</v>
      </c>
      <c r="E38" s="6" t="n">
        <v>233</v>
      </c>
      <c r="F38" s="6" t="n">
        <v>-6534125</v>
      </c>
    </row>
    <row r="39">
      <c r="A39" s="4" t="inlineStr">
        <is>
          <t>Ending Balance, shares at Sep. 30, 2020</t>
        </is>
      </c>
      <c r="B39" s="5" t="n">
        <v>3830383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004969</v>
      </c>
      <c r="C4" s="6" t="n">
        <v>-1185278</v>
      </c>
    </row>
    <row r="5">
      <c r="A5" s="3" t="inlineStr">
        <is>
          <t>Adjustments to reconcile net loss to net cash provided by/(used in) operating activities:</t>
        </is>
      </c>
    </row>
    <row r="6">
      <c r="A6" s="4" t="inlineStr">
        <is>
          <t>Amortization of debt discount</t>
        </is>
      </c>
      <c r="B6" s="5" t="n">
        <v>412189</v>
      </c>
      <c r="C6" s="5" t="n">
        <v>254133</v>
      </c>
    </row>
    <row r="7">
      <c r="A7" s="4" t="inlineStr">
        <is>
          <t>(Gain)/loss on derivative liability</t>
        </is>
      </c>
      <c r="B7" s="5" t="n">
        <v>-275000</v>
      </c>
      <c r="C7" s="5" t="n">
        <v>270000</v>
      </c>
    </row>
    <row r="8">
      <c r="A8" s="4" t="inlineStr">
        <is>
          <t>Depreciation and amortization</t>
        </is>
      </c>
      <c r="B8" s="5" t="n">
        <v>509768</v>
      </c>
      <c r="C8" s="5" t="n">
        <v>388402</v>
      </c>
    </row>
    <row r="9">
      <c r="A9" s="3" t="inlineStr">
        <is>
          <t>Changes in operating assets and liabilities:</t>
        </is>
      </c>
    </row>
    <row r="10">
      <c r="A10" s="4" t="inlineStr">
        <is>
          <t>Accounts receivable</t>
        </is>
      </c>
      <c r="B10" s="5" t="n">
        <v>-292</v>
      </c>
      <c r="C10" s="5" t="n">
        <v>-524897</v>
      </c>
    </row>
    <row r="11">
      <c r="A11" s="4" t="inlineStr">
        <is>
          <t>Accrued interest - loans payable related party</t>
        </is>
      </c>
      <c r="B11" s="4" t="inlineStr">
        <is>
          <t xml:space="preserve"> </t>
        </is>
      </c>
      <c r="C11" s="5" t="n">
        <v>-25000</v>
      </c>
    </row>
    <row r="12">
      <c r="A12" s="4" t="inlineStr">
        <is>
          <t>Accrued interest - loans payable third party</t>
        </is>
      </c>
      <c r="B12" s="5" t="n">
        <v>12267</v>
      </c>
      <c r="C12" s="5" t="n">
        <v>12225</v>
      </c>
    </row>
    <row r="13">
      <c r="A13" s="4" t="inlineStr">
        <is>
          <t>Other current assets</t>
        </is>
      </c>
      <c r="B13" s="5" t="n">
        <v>7533</v>
      </c>
      <c r="C13" s="5" t="n">
        <v>-17467</v>
      </c>
    </row>
    <row r="14">
      <c r="A14" s="4" t="inlineStr">
        <is>
          <t>Accounts payable and accrued expenses</t>
        </is>
      </c>
      <c r="B14" s="5" t="n">
        <v>-84161</v>
      </c>
      <c r="C14" s="5" t="n">
        <v>1235971</v>
      </c>
    </row>
    <row r="15">
      <c r="A15" s="4" t="inlineStr">
        <is>
          <t>Net cash provided by/(used in) operating activities</t>
        </is>
      </c>
      <c r="B15" s="5" t="n">
        <v>-422665</v>
      </c>
      <c r="C15" s="5" t="n">
        <v>408089</v>
      </c>
    </row>
    <row r="16">
      <c r="A16" s="3" t="inlineStr">
        <is>
          <t>Cash flows from investing activities:</t>
        </is>
      </c>
    </row>
    <row r="17">
      <c r="A17" s="4" t="inlineStr">
        <is>
          <t>Purchase of patents</t>
        </is>
      </c>
      <c r="B17" s="5" t="n">
        <v>-95000</v>
      </c>
      <c r="C17" s="5" t="n">
        <v>-75000</v>
      </c>
    </row>
    <row r="18">
      <c r="A18" s="4" t="inlineStr">
        <is>
          <t>Net cash used in investing activities</t>
        </is>
      </c>
      <c r="B18" s="5" t="n">
        <v>-95000</v>
      </c>
      <c r="C18" s="5" t="n">
        <v>-75000</v>
      </c>
    </row>
    <row r="19">
      <c r="A19" s="3" t="inlineStr">
        <is>
          <t>Cash flows from financing activities:</t>
        </is>
      </c>
    </row>
    <row r="20">
      <c r="A20" s="4" t="inlineStr">
        <is>
          <t>Proceeds from sale of future revenue</t>
        </is>
      </c>
      <c r="B20" s="5" t="n">
        <v>95000</v>
      </c>
    </row>
    <row r="21">
      <c r="A21" s="4" t="inlineStr">
        <is>
          <t>Proceeds from SBA loans</t>
        </is>
      </c>
      <c r="B21" s="5" t="n">
        <v>171732</v>
      </c>
      <c r="C21" s="4" t="inlineStr">
        <is>
          <t xml:space="preserve"> </t>
        </is>
      </c>
    </row>
    <row r="22">
      <c r="A22" s="4" t="inlineStr">
        <is>
          <t>Repayment of purchase price of patents</t>
        </is>
      </c>
      <c r="B22" s="5" t="n">
        <v>-194386</v>
      </c>
      <c r="C22" s="5" t="n">
        <v>-155614</v>
      </c>
    </row>
    <row r="23">
      <c r="A23" s="4" t="inlineStr">
        <is>
          <t>Net cash provided by/(used in) financing activities</t>
        </is>
      </c>
      <c r="B23" s="5" t="n">
        <v>72346</v>
      </c>
      <c r="C23" s="5" t="n">
        <v>-155614</v>
      </c>
    </row>
    <row r="24">
      <c r="A24" s="4" t="inlineStr">
        <is>
          <t>Net increase (decrease) in cash and cash equivalents</t>
        </is>
      </c>
      <c r="B24" s="5" t="n">
        <v>-445319</v>
      </c>
      <c r="C24" s="5" t="n">
        <v>177475</v>
      </c>
    </row>
    <row r="25">
      <c r="A25" s="4" t="inlineStr">
        <is>
          <t>Cash and cash equivalents at beginning of period</t>
        </is>
      </c>
      <c r="B25" s="5" t="n">
        <v>537198</v>
      </c>
      <c r="C25" s="5" t="n">
        <v>166911</v>
      </c>
    </row>
    <row r="26">
      <c r="A26" s="4" t="inlineStr">
        <is>
          <t>Cash and cash equivalents at end of period</t>
        </is>
      </c>
      <c r="B26" s="5" t="n">
        <v>91879</v>
      </c>
      <c r="C26" s="5" t="n">
        <v>344386</v>
      </c>
    </row>
    <row r="27">
      <c r="A27" s="3" t="inlineStr">
        <is>
          <t>Non-cash investing and financing activities</t>
        </is>
      </c>
    </row>
    <row r="28">
      <c r="A28" s="4" t="inlineStr">
        <is>
          <t>Accounts payable for patent purchase, net of imputed interest of $336,781</t>
        </is>
      </c>
      <c r="B28" s="4" t="inlineStr">
        <is>
          <t xml:space="preserve"> </t>
        </is>
      </c>
      <c r="C28" s="5" t="n">
        <v>1238219</v>
      </c>
    </row>
    <row r="29">
      <c r="A29" s="4" t="inlineStr">
        <is>
          <t>Resolution of derivative liability</t>
        </is>
      </c>
      <c r="B29" s="5" t="n">
        <v>320000</v>
      </c>
    </row>
    <row r="30">
      <c r="A30" s="3" t="inlineStr">
        <is>
          <t>Supplemental disclosure of cash flow information:</t>
        </is>
      </c>
    </row>
    <row r="31">
      <c r="A31" s="4" t="inlineStr">
        <is>
          <t>Income taxes, including foreign taxing authorities withheld taxes of $65,363 and $225 during the periods ended September 30, 2020, and 2019 respectively.</t>
        </is>
      </c>
      <c r="B31" s="5" t="n">
        <v>65363</v>
      </c>
      <c r="C31" s="5" t="n">
        <v>225</v>
      </c>
    </row>
    <row r="32">
      <c r="A32" s="4" t="inlineStr">
        <is>
          <t>Interest</t>
        </is>
      </c>
      <c r="B32" s="6" t="n">
        <v>350000</v>
      </c>
      <c r="C32" s="6" t="n">
        <v>349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Unaudited Consolidated Statement of Cash Flows (Parenthetical) - USD ($)</t>
        </is>
      </c>
      <c r="B1" s="2" t="inlineStr">
        <is>
          <t>9 Months Ended</t>
        </is>
      </c>
    </row>
    <row r="2">
      <c r="B2" s="2" t="inlineStr">
        <is>
          <t>Sep. 30, 2020</t>
        </is>
      </c>
      <c r="C2" s="2" t="inlineStr">
        <is>
          <t>Sep. 30, 2019</t>
        </is>
      </c>
    </row>
    <row r="3">
      <c r="A3" s="3" t="inlineStr">
        <is>
          <t>Statement of Cash Flows [Abstract]</t>
        </is>
      </c>
    </row>
    <row r="4">
      <c r="A4" s="4" t="inlineStr">
        <is>
          <t>Net of imputed interest</t>
        </is>
      </c>
      <c r="B4" s="6" t="n">
        <v>336781</v>
      </c>
    </row>
    <row r="5">
      <c r="A5" s="4" t="inlineStr">
        <is>
          <t>Foreign taxing authorities withheld taxes</t>
        </is>
      </c>
      <c r="B5" s="6" t="n">
        <v>65363</v>
      </c>
      <c r="C5" s="6" t="n">
        <v>2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 AND BASIS OF PRESENTATION</t>
        </is>
      </c>
      <c r="B4" s="4" t="inlineStr">
        <is>
          <t>NOTE
1 – DESCRIPTION OF BUSINESS AND BASIS OF PRESENTATION The
Company is a Delaware corporation, incorporated on July 17, 1987 and has been engaged in the intellectual property monetization
business since 2008. As used herein, the "Company" refers to Quest Patent
Research Corporation and its wholly-owned and majority-owned and controlled operating subsidiaries unless the context indicates
otherwise. All intellectual property acquisition, development, licensing and enforcement activities are conducted by the Company's
operating subsidiaries. The
accompanying unaudited consolidated financial statements have been prepared in accordance with accounting principles generally
accepted in the US (GAAP) for interim financial information and with the instructions to Form 10-Q and Article 10 of Regulation
S-X. Accordingly, these interim financial statements do not include all of the information and notes required by GAAP for complete
financial statements. All adjustments (consisting of normal recurring items) necessary to present fairly the Company's consolidated
financial position have been included. These interim financial statements should be read in conjunction with the consolidated
financial statements and accompanying notes included in our Annual Report on Form 10-K for the year ended December 31, 2019. Operating
results for the interim periods presented herein are not necessarily indicative of the results that may be expected for any other
interim period or for the entire year. Reclassifications have been made to conform with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Principles
of consolidation and financial statement presentation The
consolidated financial statements are prepared in accordance with U.S. generally accepted accounting principles ("US GAAP")
and present the consolidated financial statements of the Company and its wholly-owned and majority-owned subsidiaries as of September
30, 2020. The
consolidated financial statements include the accounts and operations of:
Quest
Patent Research Corporation ("the Company")
Quest Licensing
Corporation (NY) (wholly owned)
Quest Licensing
Corporation (DE) (wholly owned)
Quest Packaging
Solutions Corporation (90% owned)
Quest Nettech Corporation
(65% owned)
Semcon IP, Inc.
(wholly owned)
Mariner IC, Inc.
(wholly owned)
IC Kinetics, Inc.
(wholly owned)
CXT Systems, Inc.
(wholly owned)
Photonic Imaging
Solutions Inc. (wholly owned)
M-RED Inc. (wholly
owned) Prior to April 2019, the operations of Wynn Technologies, Inc.
were not included in the Company's consolidated financial statements as there were significant contingencies related to its
control of Wynn Technologies, Inc. The sole asset of Wynn Technologies, Inc. was US Patent No. RE38,137E. Wynn Technologies, Inc.
could not transfer, assign, sell, hypothecate or otherwise encumber US Patent No. RE38,137E without the express written consent
of the owner of 35% of Wynn Technologies, Inc., unless, as of the date of such transfer, assignment, sale, hypothecation or other
encumbrance, the owner had received a total of at least $250,000. US Patent No. RE38,137E expired on September 28, 2015. The Company
accounted for its 65% interest in Wynn Technologies, Inc. under the equity method whereby the investment accounts were increased
for contributions by the Company plus its 60% share of income pursuant to the contractual agreement which provides that the holder
of 35% of the stock of Wynn Technologies, Inc. retained 40% of the income, and reduced for distributions and its 60% share of losses
incurred, respectively, with the restriction whereby the account balances cannot go below zero. On April 11, 2019, Wynn Technologies,
Inc. merged into Quest NetTech Corporation with Quest NetTech Corporation being the surviving entity. Pursuant to the merger agreement,
Quest NetTech Corporation issued a 35% interest to the former 35% stockholder of Wynn Technologies, Inc. Significant
intercompany transaction and balances have been eliminated in consolidation.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Intangible
Assets Intangible
assets consist of patents which are amortized using the straight-line method over their estimated useful lives or statutory lives
whichever is shorter and are reviewed for impairment upon any triggering event that may give rise to the assets ultimate recoverability
as prescribed under the guidance related to impairment of long-lived assets. Costs incurred to acquire patents, including legal
costs, are also capitalized as long-lived assets and amortized on a straight-line basis with the associated patent. Patents
include the cost of patents or patent rights (hereinafter, collectively "patents") acquired from third-parties or
acquired in connection with business combinations. Patent acquisition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 Derivative
Financial Instruments The
Company evaluates the embedded conversion feature within its convertible debt instruments under ASC 815-15 and ASC 815-40 to determine
if the conversion feature meets the definition of a liability and, if so, whether to bifurcate the conversion feature and account
for it as a separate derivative liability.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 Scholes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after the balance sheet dat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See Note 4 for information about derivative liabilities. The
fair value hierarchy based on the three levels of inputs that may be used to measure fair value are as follows:
Level 1 – Quoted price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carrying value reflected in the consolidated balance sheets for cash and cash equivalents, accounts receivable, accounts payable
and accrued expenses and short-term borrowings approximate fair value due to the short-term nature of these items. Income
Tax The
Company records revenues on a gross basis, before deduction for income taxes. The Company incurred foreign income tax expenses
of approximately $0 and $65,000 for the three and nine months ended September 30, 2020, respectively, and approximately $0 and
approximately $225 for the three and nine months ended September 30, 2019, respectively. Inventor/Former
Owner Royalties and Contingent Legal/Litigation Finance Expenses In
connection with the investment in certain patents and patent rights, certain of the Company's operating subsidiaries may
execute related agreements which grant to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provide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 Revenue
Recognition The
Company recognizes revenue in accordance with ASC Topic 606, "Revenue from Contracts with Customers". Revenue is recognized
when control of the promised goods or services is transferred to customers at an amount that reflects the consideration to which
the entity expects to be entitled to in exchange for those goods or services. Under Topic 606, revenue is recognized when there
is a contract which has commercial substance which is approved by both parties and identifies the rights of the parties and the
payment terms. The Company adopted Topic 606 as of January 1, 2018 using the modified retrospective transition method, with no
impact on the consolidated financial position or results of operations. Recent
Accounting Pronouncements Management
does not believe that there are any recently issued, but not effective, accounting standards which, if currently adopted, would
have a material effect on the Company's financial statements. Going
Concern As
shown in the accompanying financial statements, the Company has an accumulated deficit of approximately $20,974,000 and
negative working capital of approximately $7,520,000 as of September 30, 2020. Because of the Company's continuing losses,
its working capital deficiency, the uncertainty of future revenue, the Company's obligations to Intellectual Ventures and
Intelligent Partners, as transferee of United Wireless, the Company's low stock price and the absence of a trading market in
its common stock, the ability of the Company to raise funds in equity market or from lenders is severely impaired. These
conditions, together with the effects of the COVID-19 pandemic and the steps taken by the states to slow the spread of the
virus and its effect on its business raise substantial doubt as to the Company's ability to continue as a going concern.
Although the Company may seek to raise funds and to obtain third party funding for litigation to enforce its intellectual
property rights, the availability of such funds, particularly in view of the COVID-19 pandemic, is uncertain. The financial
statements do not include any adjustments that might result from the outcome of this uncertainty. The Company is in default
on payment of principal and interest on its convertible notes due September 30, 2020 in the principal amount of $4,672,812.
Accrued interest on the notes was $117,780. The Company has obtained a standstill agreement of the noteholder until November
13, 2020. In connection with the standstill agreement, the Company paid the $117,780 interest accrued at September 30, 2020,
and, in connection with an extension of the standstill to November 13, 2020, the Company paid additional interest through the
standstill period of $20,000. Although the Company is in negotiations with the noteholder with respect to a restructure of the
note and other payment agreements between the noteholder and the Company, it can give no assurance that the negotiations will
result in a revised agreement. The failure of the Company to negotiate an acceptable restructure of the agreement could
materially and adversely affect the ability of the Company to continue in business, and it may be necessary for the Company
to seek protection under the Bankruptcy 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25:30Z</dcterms:created>
  <dcterms:modified xmlns:dcterms="http://purl.org/dc/terms/" xmlns:xsi="http://www.w3.org/2001/XMLSchema-instance" xsi:type="dcterms:W3CDTF">2020-11-16T16:25:30Z</dcterms:modified>
</cp:coreProperties>
</file>